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 OF OPERA" sheetId="4" r:id="rId4"/>
    <s:sheet name="CONSOLIDATED STATEMENTS OF STOC" sheetId="5" r:id="rId5"/>
    <s:sheet name="CONSOLIDATED STATEMENTS OF CASH" sheetId="6" r:id="rId6"/>
    <s:sheet name="Summary of Significant Accounti" sheetId="7" r:id="rId7"/>
    <s:sheet name="Discontinued Operations" sheetId="8" r:id="rId8"/>
    <s:sheet name="Property, Plant and Equipment" sheetId="9" r:id="rId9"/>
    <s:sheet name="Other Assets and Amounts Due to" sheetId="10" r:id="rId10"/>
    <s:sheet name="Business Combinations" sheetId="11" r:id="rId11"/>
    <s:sheet name="Goodwill and Intangibles (Notes" sheetId="12" r:id="rId12"/>
    <s:sheet name="Financial Instruments" sheetId="13" r:id="rId13"/>
    <s:sheet name="Stockholders' Equity and Stock-" sheetId="14" r:id="rId14"/>
    <s:sheet name="Concentrations of Risk" sheetId="15" r:id="rId15"/>
    <s:sheet name="Income Taxes" sheetId="16" r:id="rId16"/>
    <s:sheet name="Accrued Warranty" sheetId="17" r:id="rId17"/>
    <s:sheet name="Employee Benefit Plan" sheetId="18" r:id="rId18"/>
    <s:sheet name="Commintments and Contingencies" sheetId="19" r:id="rId19"/>
    <s:sheet name="Litigation" sheetId="20" r:id="rId20"/>
    <s:sheet name="Segments and Geographical Infor" sheetId="21" r:id="rId21"/>
    <s:sheet name="Selected Quarterly Financial In" sheetId="22" r:id="rId22"/>
    <s:sheet name="Schedule II - Valuation and Qua" sheetId="23" r:id="rId23"/>
    <s:sheet name="Summary of Significant Accoun24" sheetId="24" r:id="rId24"/>
    <s:sheet name="Summary of Significant Accoun25" sheetId="25" r:id="rId25"/>
    <s:sheet name="Discontinued Operations (Tables" sheetId="26" r:id="rId26"/>
    <s:sheet name="Property, Plant and Equipment (" sheetId="27" r:id="rId27"/>
    <s:sheet name="Other Assets and Amounts Due 28" sheetId="28" r:id="rId28"/>
    <s:sheet name="Goodwill and Intangibles (Table" sheetId="29" r:id="rId29"/>
    <s:sheet name="Financial Instruments (Tables)" sheetId="30" r:id="rId30"/>
    <s:sheet name="Stockholders' Equity and Stoc31" sheetId="31" r:id="rId31"/>
    <s:sheet name="Concentrations of Risk (Tables)" sheetId="32" r:id="rId32"/>
    <s:sheet name="Income Taxes (Tables)" sheetId="33" r:id="rId33"/>
    <s:sheet name="Accrued Warranty (Tables)" sheetId="34" r:id="rId34"/>
    <s:sheet name="Commintments and Contingencies " sheetId="35" r:id="rId35"/>
    <s:sheet name="Segments and Geographical Inf36" sheetId="36" r:id="rId36"/>
    <s:sheet name="Selected Quarterly Financial 37" sheetId="37" r:id="rId37"/>
    <s:sheet name="Summary of Significant Accoun38" sheetId="38" r:id="rId38"/>
    <s:sheet name="Summary of Significant Accoun39" sheetId="39" r:id="rId39"/>
    <s:sheet name="Discontinued Operations (Detail" sheetId="40" r:id="rId40"/>
    <s:sheet name="Property, Plant and Equipment41" sheetId="41" r:id="rId41"/>
    <s:sheet name="Other Assets and Amounts Due 42" sheetId="42" r:id="rId42"/>
    <s:sheet name="Other Assets and Amounts Due 43" sheetId="43" r:id="rId43"/>
    <s:sheet name="Business Combinations (Details)" sheetId="44" r:id="rId44"/>
    <s:sheet name="Goodwill and Intangibles (Detai" sheetId="45" r:id="rId45"/>
    <s:sheet name="Financial Instruments (Fair Val" sheetId="46" r:id="rId46"/>
    <s:sheet name="Financial Instruments (Marketab" sheetId="47" r:id="rId47"/>
    <s:sheet name="Stockholders' Equity and Stoc48" sheetId="48" r:id="rId48"/>
    <s:sheet name="Stockholders' Equity and Stoc49" sheetId="49" r:id="rId49"/>
    <s:sheet name="Stockholders' Equity and Stoc50" sheetId="50" r:id="rId50"/>
    <s:sheet name="Stockholders' Equity and Stoc51" sheetId="51" r:id="rId51"/>
    <s:sheet name="Concentrations of Risk (Details" sheetId="52" r:id="rId52"/>
    <s:sheet name="Income Taxes (Details)" sheetId="53" r:id="rId53"/>
    <s:sheet name="Accrued Warranty (Details)" sheetId="54" r:id="rId54"/>
    <s:sheet name="Employee Benefit Plan (Details)" sheetId="55" r:id="rId55"/>
    <s:sheet name="Commintments and Contingencie56" sheetId="56" r:id="rId56"/>
    <s:sheet name="Commintments and Contingencie57" sheetId="57" r:id="rId57"/>
    <s:sheet name="Segments and Geographical Inf58" sheetId="58" r:id="rId58"/>
    <s:sheet name="Segments and Geographical Inf59" sheetId="59" r:id="rId59"/>
    <s:sheet name="Selected Quarterly Financial 60" sheetId="60" r:id="rId60"/>
    <s:sheet name="Schedule II - Valuation and Q61" sheetId="61" r:id="rId61"/>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Dec. 26, 2015</t>
  </si>
  <si>
    <t>Feb. 26, 2016</t>
  </si>
  <si>
    <t>Jun. 27, 2015</t>
  </si>
  <si>
    <t>Document Documentand Entity Information [Abstract]</t>
  </si>
  <si>
    <t>Document Type</t>
  </si>
  <si>
    <t>10-K</t>
  </si>
  <si>
    <t>Amendment Flag</t>
  </si>
  <si>
    <t>false</t>
  </si>
  <si>
    <t>Document Period End Date</t>
  </si>
  <si>
    <t>Dec. 26,
		2015</t>
  </si>
  <si>
    <t>Document Fiscal Year Focus</t>
  </si>
  <si>
    <t>Document Fiscal Period Focus</t>
  </si>
  <si>
    <t>FY</t>
  </si>
  <si>
    <t>Trading Symbol</t>
  </si>
  <si>
    <t>KOPN</t>
  </si>
  <si>
    <t>Entity Registrant Name</t>
  </si>
  <si>
    <t>KOPIN CORP</t>
  </si>
  <si>
    <t>Entity Central Index Key</t>
  </si>
  <si>
    <t>Current Fiscal Year End Date</t>
  </si>
  <si>
    <t>--12-26</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27, 2014</t>
  </si>
  <si>
    <t>Current assets:</t>
  </si>
  <si>
    <t>Cash and equivalents</t>
  </si>
  <si>
    <t>Marketable debt securities, at fair value</t>
  </si>
  <si>
    <t>Accounts receivable, net of allowance of $153,000 and $266,000 in 2015 and 2014, respectively</t>
  </si>
  <si>
    <t>Unbilled receivables</t>
  </si>
  <si>
    <t>Inventory</t>
  </si>
  <si>
    <t>Prepaid taxes</t>
  </si>
  <si>
    <t>Prepaid expenses and other current assets</t>
  </si>
  <si>
    <t>Notes Receivable, Fair Value Disclosure</t>
  </si>
  <si>
    <t>Total current assets</t>
  </si>
  <si>
    <t>Property, plant and equipment, net</t>
  </si>
  <si>
    <t>Goodwill</t>
  </si>
  <si>
    <t>Intangible assets, net</t>
  </si>
  <si>
    <t>Other assets</t>
  </si>
  <si>
    <t>Accounts and Notes Receivable, Net</t>
  </si>
  <si>
    <t>Real Estate Held-for-sale</t>
  </si>
  <si>
    <t>Total assets</t>
  </si>
  <si>
    <t>Current liabilities:</t>
  </si>
  <si>
    <t>Accounts payable</t>
  </si>
  <si>
    <t>Accrued payroll and expenses</t>
  </si>
  <si>
    <t>Accrued warranty</t>
  </si>
  <si>
    <t>Billings in excess of revenue earned</t>
  </si>
  <si>
    <t>Other accrued liabilities</t>
  </si>
  <si>
    <t>Deferred tax liabilities</t>
  </si>
  <si>
    <t>Total current liabilities</t>
  </si>
  <si>
    <t>Asset retirement obligations</t>
  </si>
  <si>
    <t>Commitments and contingencies</t>
  </si>
  <si>
    <t xml:space="preserve"> </t>
  </si>
  <si>
    <t>Stockholders’ equity:</t>
  </si>
  <si>
    <t>Preferred stock, par value $.01 per share: authorized, 3,000 shares; none issued</t>
  </si>
  <si>
    <t>Common stock, par value $.01 per share: authorized, 120,000,000 shares; issued 78,271,659 shares in 2015 and 77,731,604 shares in 2014; outstanding 63,977,385 in 2015 and 63,077,715 in 2014, respectively</t>
  </si>
  <si>
    <t>Additional paid-in capital</t>
  </si>
  <si>
    <t>Treasury stock (12,102,258 shares in 2015 and 2014,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 USD ($)</t>
  </si>
  <si>
    <t>Dec. 28, 2013</t>
  </si>
  <si>
    <t>Revenues:</t>
  </si>
  <si>
    <t>Net component revenues</t>
  </si>
  <si>
    <t>Research and development revenues</t>
  </si>
  <si>
    <t>Total revenues</t>
  </si>
  <si>
    <t>Expenses:</t>
  </si>
  <si>
    <t>Cost of component revenues</t>
  </si>
  <si>
    <t>Research and development-funded programs</t>
  </si>
  <si>
    <t>Research and development-internal</t>
  </si>
  <si>
    <t>Selling, general and administrative</t>
  </si>
  <si>
    <t>Goodwill and Intangible Asset Impairment</t>
  </si>
  <si>
    <t>Total expenses</t>
  </si>
  <si>
    <t>Loss from operations</t>
  </si>
  <si>
    <t>Other income and expense:</t>
  </si>
  <si>
    <t>Interest income</t>
  </si>
  <si>
    <t>Other income, net</t>
  </si>
  <si>
    <t>Foreign Currency Transaction Gain (Loss), Unrealized</t>
  </si>
  <si>
    <t>Gain on sales of investments</t>
  </si>
  <si>
    <t>Impairment of equity and cost investments</t>
  </si>
  <si>
    <t>Total other income and expense</t>
  </si>
  <si>
    <t>Loss from continuing operations before benefit for income taxes, and equity losses in unconsolidated affiliates and net loss of noncontrolling interest</t>
  </si>
  <si>
    <t>Equity losses in unconsolidated affiliates</t>
  </si>
  <si>
    <t>Loss from continuing operations</t>
  </si>
  <si>
    <t>Income from discontinued operations, net of tax</t>
  </si>
  <si>
    <t>Net loss</t>
  </si>
  <si>
    <t>Net loss attributable to the noncontrolling interest</t>
  </si>
  <si>
    <t>Net loss attributable to the controlling interest</t>
  </si>
  <si>
    <t>Basic:</t>
  </si>
  <si>
    <t>Continuing operations (in dollars per share)</t>
  </si>
  <si>
    <t>Discontinued operations (in dollars per share)</t>
  </si>
  <si>
    <t>Net (loss) income per share (in dollars per share)</t>
  </si>
  <si>
    <t>Diluted:</t>
  </si>
  <si>
    <t>Weighted average number of common shares outstanding:</t>
  </si>
  <si>
    <t>Basic (in shares)</t>
  </si>
  <si>
    <t>Diluted (in shares)</t>
  </si>
  <si>
    <t>Foreign currency translation adjustments</t>
  </si>
  <si>
    <t>Unrealized holding gain (loss) on marketable securities</t>
  </si>
  <si>
    <t>Reclassifications of gains in net loss</t>
  </si>
  <si>
    <t>Other comprehensive loss</t>
  </si>
  <si>
    <t>Comprehensive loss</t>
  </si>
  <si>
    <t>Comprehensive (loss) gain attributable to the noncontrolling interest</t>
  </si>
  <si>
    <t>Comprehensive loss attributable to the controlling interest</t>
  </si>
  <si>
    <t>Current Income Tax Expense (Benefit)</t>
  </si>
  <si>
    <t>Income Before Minority Interest Earnings And Equity Investments</t>
  </si>
  <si>
    <t>CONSOLIDATED STATEMENTS OF STOCKHOLDERS' EQUITY - USD ($)</t>
  </si>
  <si>
    <t>Total</t>
  </si>
  <si>
    <t>Common Stock</t>
  </si>
  <si>
    <t>Additional Paid-in Capital</t>
  </si>
  <si>
    <t>Treasury Stock</t>
  </si>
  <si>
    <t>Accumulated Other Comprehensive Income (Loss)</t>
  </si>
  <si>
    <t>Accumulated Deficit</t>
  </si>
  <si>
    <t>Total Kopin Corporation Stockholders' Equity</t>
  </si>
  <si>
    <t>Noncontrolling Interest</t>
  </si>
  <si>
    <t>Stockholders' Equity, Total [Member]</t>
  </si>
  <si>
    <t>Beginning Balance (in shares) at Dec. 29, 2012</t>
  </si>
  <si>
    <t>Beginning Balance at Dec. 29, 2012</t>
  </si>
  <si>
    <t>Increase (Decrease) in Stockholders' Equity [Roll Forward]</t>
  </si>
  <si>
    <t>Vesting of restricted stock (in shares)</t>
  </si>
  <si>
    <t>Vesting of restricted stock</t>
  </si>
  <si>
    <t>Stock-based compensation expense</t>
  </si>
  <si>
    <t>Other Comprehensive Income Loss Foreign Currency Transaction And Translation Adjustments Before Tax</t>
  </si>
  <si>
    <t>Restricted stock for tax withholding obligations (in shares)</t>
  </si>
  <si>
    <t>Restricted stock for tax withholding obligations</t>
  </si>
  <si>
    <t>Treasury stock purchase</t>
  </si>
  <si>
    <t>Net income (loss)</t>
  </si>
  <si>
    <t>Ending Balance (in shares) at Dec. 28, 2013</t>
  </si>
  <si>
    <t>Ending Balance at Dec. 28, 2013</t>
  </si>
  <si>
    <t>Stockholders' Equity Attributable to Noncontrolling Interest</t>
  </si>
  <si>
    <t>Exercise of stock options (in shares)</t>
  </si>
  <si>
    <t>Exercise of stock options</t>
  </si>
  <si>
    <t>Ending Balance (in shares) at Dec. 27, 2014</t>
  </si>
  <si>
    <t>Ending Balance at Dec. 27, 2014</t>
  </si>
  <si>
    <t>Ending Balance (in shares) at Dec. 26, 2015</t>
  </si>
  <si>
    <t>Ending Balance at Dec. 26, 2015</t>
  </si>
  <si>
    <t>CONSOLIDATED STATEMENTS OF CASH FLOWS - USD ($)</t>
  </si>
  <si>
    <t>Dec. 31, 2011</t>
  </si>
  <si>
    <t>Dec. 29, 2012</t>
  </si>
  <si>
    <t>Cash flows from operating activities:</t>
  </si>
  <si>
    <t>Adjustments to reconcile net loss to net cash used in operating activities:</t>
  </si>
  <si>
    <t>Depreciation and amortization</t>
  </si>
  <si>
    <t>Accretion of premium or discount on marketable debt securities</t>
  </si>
  <si>
    <t>Stock-based compensation</t>
  </si>
  <si>
    <t>Net gain on investment transactions</t>
  </si>
  <si>
    <t>Gain (Loss) on Disposition of Property Plant Equipment, Excluding Oil and Gas Property and Timber Property</t>
  </si>
  <si>
    <t>Losses in unconsolidated affiliates</t>
  </si>
  <si>
    <t>Gain (Loss) on Sale of Business</t>
  </si>
  <si>
    <t>Deferred income taxes</t>
  </si>
  <si>
    <t>Foreign Currency Transaction Gain (Loss), before Tax</t>
  </si>
  <si>
    <t>Asset Impairment Charges</t>
  </si>
  <si>
    <t>Change in allowance for bad debt</t>
  </si>
  <si>
    <t>Change in warranty reserves</t>
  </si>
  <si>
    <t>Extended Product Warranty Accrual, Preexisting Increase (Decrease)</t>
  </si>
  <si>
    <t>Changes in assets and liabilities:</t>
  </si>
  <si>
    <t>Accounts receivable</t>
  </si>
  <si>
    <t>Accounts payable and accrued expenses</t>
  </si>
  <si>
    <t>Net cash used in operating activities</t>
  </si>
  <si>
    <t>Cash flows from investing activities:</t>
  </si>
  <si>
    <t>Proceeds from sale of marketable debt securities</t>
  </si>
  <si>
    <t>Purchase of marketable debt securities</t>
  </si>
  <si>
    <t>Proceeds from sale of investments</t>
  </si>
  <si>
    <t>Proceeds from Sale of Machinery and Equipment</t>
  </si>
  <si>
    <t>Proceeds from Divestiture of Businesses, Net of Cash Divested</t>
  </si>
  <si>
    <t>Payments to Acquire Business Three, Net of Cash Acquired</t>
  </si>
  <si>
    <t>Purchases of cost based investment</t>
  </si>
  <si>
    <t>Capital expenditures</t>
  </si>
  <si>
    <t>Net cash provided by investing activities</t>
  </si>
  <si>
    <t>Cash flows from financing activities:</t>
  </si>
  <si>
    <t>Treasury stock purchases</t>
  </si>
  <si>
    <t>Purchase of noncontrolling interest in Kowon</t>
  </si>
  <si>
    <t>Proceeds from exercise of stock options and warrants</t>
  </si>
  <si>
    <t>Settlements of restricted stock for tax withholding obligations</t>
  </si>
  <si>
    <t>Net cash used in financing activities</t>
  </si>
  <si>
    <t>Effect of exchange rate changes on cash</t>
  </si>
  <si>
    <t>Net decrease in cash and equivalents</t>
  </si>
  <si>
    <t>Cash and equivalents:</t>
  </si>
  <si>
    <t>Beginning of year</t>
  </si>
  <si>
    <t>End of year</t>
  </si>
  <si>
    <t>Supplemental schedule of noncash investing activities:</t>
  </si>
  <si>
    <t>Income Taxes Paid, Net</t>
  </si>
  <si>
    <t>Construction in progress included in accrued expenses</t>
  </si>
  <si>
    <t>Significant Acquisitions and Disposals, Acquisition Costs or Sale Proceeds</t>
  </si>
  <si>
    <t>Summary of Significant Accounting Policies</t>
  </si>
  <si>
    <t>Accounting Policies [Abstract]</t>
  </si>
  <si>
    <t xml:space="preserve">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ends on the last Saturday in December. The fiscal years ended December 26, 2015 , December 27, 2014 and December 28, 2013 include 52 weeks, and are referred to as fiscal years 2015 , 2014 and 2013 , respectively, herein. 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Kowon and eMDT for the twelve month period ended December 26, 2015 and for the period of time during 2015 when the Company owned 58% of KSL, which is allocated to the shareholders of the equity interests not owned by the Company. All intercompany transactions and balances have been eliminated. Investments in business entities in which the Company does not have control but has the ability to exercise significant influence over operating and financial policies are accounted for by the equity method. The Company ceased its production activities at its Kowon facility in 2013 and commenced offering the facility for sale. The Company believes the facility will be sold within the next 12 months and has classified the facility as non-current assets held for sale. Revenue Recognition The Company recognizes revenue if four basic criteria have been met: (1) persuasive evidence of an arrangement exists; (2) delivery has occurred and services rendered; (3) the price to the buyer is fixed or determinable; and (4) collectability is reasonably assured. The Company does not recognize revenue for products prior to customer acceptance unless it believes the product meets all customer specifications and the Company has a history of consistently achieving customer acceptance of the product. Provisions for product returns and allowances are recorded in the same period as the related revenues. The Company analyzes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their stocking of inventory. The Company delays revenue recognition for its estimate of distributor claims of right of return on unsold products based upon its historical experience with the Company’s products and specific analysis of amounts subject to return based upon discussions with the Company’s distributors or their customers. The Company recognizes revenues from long-term research and develop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The Company accounts for product development and research contracts that have established prices for distinct phases as if each phase were a separate contract. In some instances, the Company is contracted to create a deliverable which is anticipated to be qualified and go into full rate production stages. In those cases, the revenue recognition methodology will change from the percentage of completion method to the units-of-delivery method as new contracts are received after formal qualification has been completed. Under certain of its research and development contracts, the Company recognizes revenue on a milestone methodology. This revenue is recognized when the Company achieves specified milestones based on its past performance. The Company classifies amounts earned on contracts in progress that are in excess of amounts billed as unbilled receivables and classifies amounts received in excess of amounts earned as billings in excess of revenues earned. The Company invoices based on dates specified in the related agreement or in periodic installments based upon its invoicing cycle. The Company recognizes the entire amount of an estimated ultimate loss in its financial statements at the time the loss on a contract becomes known.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equivalents and Marketable securities The Company considers all highly liquid, short-term debt instruments with original maturities of three months or less to be cash equivalents. 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s in Vuzix Corporation (Vuzix) and GCS Holdings are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5 , 2014 and 2013 . Inventory Inventory is stated at the lower of cost (determined on the first-in, first-out method) or market and consists of the following at December 26, 2015 and December 27, 2014 : 2015 2014 Raw materials $ 844,475 $ 2,057,202 Work-in-process 1,281,891 1,551,799 Finished goods 386,107 472,885 $ 2,512,473 $ 4,081,886 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 Intangible assets At December 26, 2015 and December 27, 2014 , intangible assets consisted of patents. Identifiable intangible assets are amortized using the straight-line method over the estimated useful lives of the assets, generally three to seven years. Assets held for sale Assets held for sale as of December 26, 2015 consist of land with a cost of $0.8 million and buildings with a cost and net book value of $2.1 million and $ 0.0 million , respectively, located at the Company’s subsidiary Kowon. Kowon is included in the Kopin segment. The Company did not reclassify its presentation for the December 27, 2014 balance sheet.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s of December 26, 2015 and December 27, 2014 , the Company had warranty reserves of $0.5 million and $0.7 million respectively. For the fiscal years 2015 , 2014 and 2013 warranty claims and reversals were approximately $0.8 million , $0.4 million and $0.8 million , respectively. Asset Retirement Obligations The Company recorded asset retirement obligations (ARO) liabilities of $0.3 million at December 26, 2015 and December 27, 2014 , respectively. This represents the legal obligations associated with retirement of the Company’s assets when the timing and/or method of settling the obligation are conditional on a future event that may or may not be within the control of the Company. 2015 2014 Beginning balance $ 311,187 $ 329,435 Additions — — Charges — — Exchange rate change (12,724 ) (18,248 ) Ending balance $ 298,463 $ 311,187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Foreign Currency Assets and liabilities of non-U.S. operations where the functional currency is other than the U.S. dollar are translated from the functional currency into U.S. dollars at year end exchange rates, and revenues and expenses at average rates prevailing during the year. Resulting translation adjustments are accumulated as part of accumulated other comprehensive income. Transaction gains or losses are recognized in income or loss in the period in which they occur. Net (Loss) Income Per Share Basic net (loss) income per share is computed using the weighted-average number of shares of common stock outstanding during the period less any unvested restricted shares. Diluted earnings per common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Weighted-average common shares outstanding used to calculate earnings per share, is as follows: 2015 2014 2013 Weighted-average common shares outstanding—basic 63,465,797 62,638,675 62,347,852 Stock options and nonvested restricted common stock — — — Weighted-average common shares outstanding—diluted 63,465,797 62,638,675 62,347,852 The following were not included in weighted-average common shares outstanding-diluted because they are anti-dilutive or performance conditions have not been met at the end of the period. 2015 2014 2013 Nonvested restricted common stock 2,192,016 2,551,631 3,024,148 Stock options — 130,500 558,850 Total 2,192,016 2,682,131 3,582,998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primarily invests its excess cash in government backed and corporate financial instruments that management believes to be of high credit worthiness, which bear lower levels of relative credit risk. The Company relies on rating agencies to ascertain the credit worthiness of its marketable securities and, where applicable, guarantees by the Federal Deposit Insurance Company. The Company sells its products to customers worldwide and generally does not require collateral. The Company maintains a reserve for potential credit losses. Fair Value of Financial Instruments Financial instruments consist of current assets (except inventories, income tax receivables and prepaid assets) and certain current liabilities. Current assets (excluding marketable securities which are recorded at fair value) and current liabilities are carried at cost, which approximates fair value. Stock-Based Compensation The fair value of stock option awards is estimated on the date of grant using the Black-Scholes-Merton option-pricing model. There were no stock options granted in fiscal years 2015 , 2014 or 2013 . The fair value of nonvested restricted common stock awards is generally the market valu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On February 13, 2015 , the Company modified the termination date of certain restricted stock grants previously made to Dr. Fan, the Company’s President and Chief Executive Officer. In 2011 , the Company granted Dr. Fan 260,000 shares of restricted stock which will vest upon the first 10 consecutive trading day period following the grant date during which the Company's common stock trades at a price equal to or greater than $5.25 subject to acceleration upon the occurrence of an acceleration event. This grant was originally set to terminate on September 12, 2016 . In 2013 , the Company granted compensation awards to Dr. Fan that consisted of two grants of 150,000 shares of restricted stock each. One of the grants will vest at the end of the first 10 consecutive trading day period following the grant date during which the Company’s common stock trades at a price per share equal to or greater than $6.00 . The other award will vest at the end of the first 10 consecutive trading day period following the grant date during which the Company’s common stock trades at a price per share equal to or greater than $7.00 . Both were due to expire in 2023 . On December 31, 2014 , Dr. Fan entered into a 3-year employment agreement with the Company which expires on December 31, 2017 . The Company has amended the three grants to now terminate on December 31, 2017 , to be consistent with Dr. Fan's employment agreement. In 2013 , the Company granted a compensation award to its Chief Executive Officer that consisted of a grant of 300,000 shares of restricted stock that would vest upon the Company shipping 25,000 units of a new display. The Company shipped the displays in 2015 and the award vested.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quisition of Minority Interest in KSL Accumulated Other Comprehensive Income Balance as of December 29, 2012 $ 3,542,104 $ 2,970,688 $ — $ 6,512,792 Changes during year (1,017,403 ) (2,053,392 ) — (3,070,795 ) Balance as of December 28, 2013 2,524,701 917,296 — 3,441,997 Changes during year (990,626 ) 674,868 — (315,758 ) Balance as of December 27, 2014 1,534,075 1,592,164 — 3,126,239 Changes during year (1,001,733 ) (1,386,415 ) 33,683 (2,354,465 ) Balance as of December 26, 2015 $ 532,342 $ 205,749 $ 33,683 $ 771,774 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The carrying value of the Company’s long-lived assets was $2.7 million at December 26, 2015 . 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The standard also requires certain new disclosures. The standard was effective for annual and interim reporting periods beginning after December 15, 2016 . In August 2015, the FASB issued ASU 2015-14, Revenue from Contracts with Customers . The amendments in this ASU defer the effective date of ASU 2014-09. Public companies should apply the guidance in ASU 2014-09 to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expected impact of this new guidance on its consolidated financial statements and available adoption methods. Balance Sheet Reclassification of Deferred Taxes In November 2015, the FASB issued ASU 2015-17, Balance Sheet Classification of Deferred Taxes ,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The Company has evaluated ASU 2015-17 and determined that its adoption will not have a material effect on its financial position or earnings. On December 26, 2015, the Company elected to adopt ASU 2015-17 and change its method of classifying DTAs and DTLs as either current or non-current to classifying all DTAs and DTLs as non-current, and has chosen to apply a prospective method. The prior balance sheet as of December 27, 2014 was not retrospectively adjusted as there was no impact to its historical presentation. Statement of Comprehensive Income During the twelve months ended December 26, 2015 , the change in the Company's accumulated other comprehensive income was the net of $(1.0) million cumulative translation adjustment, $0.1 million unrealized holding gains on marketable securities and $(1.5) million of reclassified holding gains.</t>
  </si>
  <si>
    <t>Discontinued Operations</t>
  </si>
  <si>
    <t>Discontinued Operations and Disposal Groups [Abstract]</t>
  </si>
  <si>
    <t>Discontinued Operations On January 16, 2013 , (the Closing Date), the Company sold its III-V product line, including all of the outstanding equity interest in KTC Wireless, LLC (KTC), a wholly owned subsidiary of the Company, to IQE KC, LLC (IQE) and IQE plc (Parent, and collectively with IQE, the Buyer) pursuant to a Purchase Agreement (the Purchase Agreement) entered into on January 10, 2013 for an aggregate purchase price price, after adjustments for working capital items of $70.2 million of which $55.2 million was paid to the Company in 2013 and the remaining $15 million was paid on January 15, 2016 . The operating results of the III-V product line prior to the Sale are reported within Income from discontinued operations, net of tax, in the consolidated statement of operations and have been excluded from segment results. The following table summarizes the results from discontinued operations: December 28, 2013 Net product and research and development revenues $ 2.3 (Loss) gain from discontinued operations before income taxes (0.2 ) (Provision) benefit for income taxes on discontinued operations — Discontinued operations, net of tax (0.2 ) Gain on sale, net of $13.1 million of tax 20.4 Income from discontinued operations, net of tax $ 20.2</t>
  </si>
  <si>
    <t>Property, Plant and Equipment</t>
  </si>
  <si>
    <t>Property, Plant and Equipment [Abstract]</t>
  </si>
  <si>
    <t>Property, Plant and Equipment Property, plant and equipment consisted of the following at December 26, 2015 and December 27, 2014 : Useful Life 2015 2014 Land $ — $ 877,485 Buildings 10 years — 2,298,367 Equipment 3-5 years 18,765,548 19,696,919 Leasehold improvements Life of the lease 3,659,559 3,652,395 Furniture and fixtures 3 years 789,067 886,985 Equipment under construction 312,916 657,142 23,527,090 28,069,293 Accumulated depreciation and amortization (20,849,987 ) (23,479,872 ) Net property, plant and equipment $ 2,677,103 $ 4,589,421 There were no material gains or losses on disposals of long-lived assets in fiscal years 2015 , 2014 and 2013 . Depreciation expense for the fiscal years 2015 , 2014 and 2013 was approximately $1.5 million, $2.6 million and $2.4 million, respectively. In February 2016 , the Company entered into an agreement to sell land and its Korean facility for an estimated $7.6 million based on the exchange rate on the date of the agreement. The closure of the transaction is based on completion of environment testing and other factors, all of which are expected to be completed by June 2016 .</t>
  </si>
  <si>
    <t>Other Assets and Amounts Due to / Due From Affiliates</t>
  </si>
  <si>
    <t>Other Assets and Related Party Transactions Disclosure [Abstract]</t>
  </si>
  <si>
    <t>Other Assets and Amounts Due To / Due From Affiliates</t>
  </si>
  <si>
    <t>Other Assets and Note Receivable Marketable Equity Securities As of December 26, 2015 and December 27, 2014 , the Company had an investment in GCS Holdings which had a fair market value of $0.2 million and an adjusted cost basis of $0.0 million. On February 25, 2015, the Company acquired approximately 251,000 shares of Vuzix common stock through a cashless exercise of warrants. The Company received the warrants in August 2013 as part of a restructuring of debt owed by Vuzix to the Company. Upon receipt of the warrants, the Company should have recorded the value of the warrant of approximately $352,000 in its consolidated financial statements. Subsequently, the Company should have marked to market the warrants at the end of each reporting period. Had the Company recorded the warrants in its consolidated financial statements and marked to market the warrants as of December 28, 2013 and December 27, 2014 , the Company would have recorded gains in its statement of operations of approximately $646,000 and $171,000 , respectively. In the first quarter of 2015, the Company recorded the warrants in its consolidated financial statements and as a result recorded a gain of approximately $1.3 million with $817,000 attributed to prior periods. The value of the warrants as of August 2013 , December 28, 2013 and December 27, 2014 was determined using the Black-Scholes pricing model. The Company does not believe the unrecorded gains were material to the consolidated financial statements as the loss from operations for the fiscal years ended December 28, 2013 and December 27, 2014 were $35.9 million and $28.5 million , respectively. Non-Marketable Securities—Equity Method Investments Equity losses in unconsolidated affiliates recorded in the consolidated statement of operations are as follows: 2015 2014 2013 KoBrite $ — $ (102,305 ) $ (406,811 ) Ask Ziggy $ (47,443 ) $ (284,137 ) $ (218,287 ) Total $ (47,443 ) $ (386,442 ) $ (625,098 ) In the second quarter of 2014 the Company wrote-off its $1.3 million investment in KoBrite. Prior to the write-off, the Company accounted for its 12% ownership interest in Kobrite using the equity method. One of the Company’s directors is a member of the Board of Directors of Bright LED, principal investor of KoBrite. In December 2013, the Company wrote down its investment of $2.5 million in Ask Ziggy. The Company continued to fund Ask Ziggy during the first quarter of year ending December 26, 2015 . During the twelve months ended December 28, 2013 , the Company recorded impairment charges of $2.5 million related to the write-off of a cost based investment. Summarized financial information for 2013 includes Kobrite for the year ended September 30, 2013 and Ask Ziggy for the five month period August 1, 2013 through December 28, 2013 . As of December 26, 2015 and December 27, 2014 , the Company no longer has any equity-method investments with value in the financial statements. 2013 Current assets $ 7,769,000 Noncurrent assets 10,663,000 Current liabilities 1,207,000 Revenues 5,085,000 Margin loss (2,501,000 ) Loss from operations (6,114,000 ) Net loss (5,526,000 ) The Company has a $15.0 million note receivable as a result of the sale of its III-V product line and investment in KTC, which was paid on January 15, 2016. The Company has a loan to a non-officer employee for approximately $140,000 at December 26, 2015 and December 27, 2014 , which is currently due.</t>
  </si>
  <si>
    <t>Business Combinations</t>
  </si>
  <si>
    <t>Business Combinations [Abstract]</t>
  </si>
  <si>
    <t>Business Combinations Kopin Software Ltd. In the fourth quarter of 2015 , the Company increased its ownership in Kopin Software Ltd. from 58% to 100% and acquired 17.5% in a new company by paying GBP 1 to a former employee and transferring the rights of certain software programs to the new company. The former employee is a co-founder of the new company. The Company has ascribed an immaterial amount to its investment in the new company. eMDT In April 2013 , the Company acquired 51% of the outstanding stock of eMDT, a private company, for $400,000 . In connection with the acquisition, the Company allocated excess purchase price in the amount of approximately $400,000 to goodwill. The goodwill will not be deductible for tax purposes. During the second quarter of 2014 , the Company paid approximately $0.3 million to acquire an additional 29% ownership in its eMDT subsidiary increasing its ownership percentage to 80% . As of December 26, 2015 , the Company has an option to acquire the remaining equity of the Company for $200,000 . Kowon In 2013 , the Company paid approximately $3.7 million to acquire an additional 15% ownership in its Kowon subsidiary which raised its ownership from 78% to 93% .</t>
  </si>
  <si>
    <t>Goodwill and Intangibles (Notes)</t>
  </si>
  <si>
    <t>Goodwill and Intangible Assets Disclosure [Abstract]</t>
  </si>
  <si>
    <t>Goodwill and Intangible Assets Disclosure [Text Block]</t>
  </si>
  <si>
    <t xml:space="preserve"> Goodwill and Intangibles The Company’s goodwill balance is as follows: Fiscal Year Ended December 26, 2015 December 27, 2014 Beginning Balance $ 976,451 $ 1,016,132 Change due to exchange rate fluctuations (30,369 ) (39,681 ) Ending Balance $ 946,082 $ 976,451 The Company performs impairment tests of goodwill at its reporting unit level. The Company conducts its annual goodwill impairment test on the last day of each fiscal year unless factors indicate that an impairment may have occurred. As of December 26, 2015 , the Company performed a qualitative analysis which determined there was no impairment of the Company's goodwill. Goodwill is included in the Kopin reportable segment. At December 28, 2013 , the Company performed a review of the FDD intangibles assets and determined that the customer relationships, technology and trademarks were impaired. The Company performed a remeasurement of the fair value of the intangible assets using the income approach and as a result the Company wrote down the value of the intangible assets by $1.2 million in the year ended December 28, 2013 . At December 28, 2013 , the Company determined that as a result of a change in the strategic direction of Kopin Software Ltd. the value of its customer relationships were impaired and the Company wrote down the value of the intangible assets by $0.3 million . The discount rate used was the value-weighted average of the Company’s estimated cost of equity and debt (“cost of capital”) derived using both known and estimated customary market metrics. The identified intangible assets will be amortized on a straight-line basis over the following lives: Years Customer relationships 7 Developed technology 7 Trademark portfolio 7 The Company recognized $0.6 million , $1.0 million and $0.3 million in amortization for the fiscal years ended December 26, 2015 , December 27, 2014 and December 28, 2013 , respectively.</t>
  </si>
  <si>
    <t>Financial Instruments</t>
  </si>
  <si>
    <t>Financial Instruments [Abstract]</t>
  </si>
  <si>
    <t>Financial Instruments Fair Value Measurements Under accounting guidance,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Company’s investments are either held by brokers or in the case of publicly-held corporation, by the Company. The brokers who hold the Company’s investments provide periodic reporting on both the cost and fair value of the securities. The Company performs various procedures to corroborate the fair value provided by the brokers. Debt securities reflected in the table below include investments such as certificates of deposit, commercial paper, corporate bonds, government bonds, and money market fund deposits. When the Company uses observable market prices for identical securities that are traded in less active markets, its debt investments are classified as Level 2. When observable market prices for identical securities are not available, the Company prices the debt investments it own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quotes from brokers. The discounted cash flow model uses observable market inputs, such as US treasury-based yield curves. The following table details the fair value measurements within the fair value hierarchy of the Company’s financial assets: Fair Value Measurement at December 26, 2015 Using: Total Level 1 Level 2 Level 3 Money Markets and Cash Equivalents $ 19,767,889 $ 19,767,889 $ — $ — U.S. Government Securities 46,464,663 16,381,152 30,083,511 — Corporate Debt 6,886,495 — 6,886,495 — Certificates of Deposit 7,591,733 — 7,591,733 — GCS Holdings 232,037 232,037 — — $ 80,942,817 $ 36,381,078 $ 44,561,739 $ — Fair Value Measurement at December 27, 2014 Using: Total Level 1 Level 2 Level 3 Money Markets and Cash Equivalents $ 14,635,802 $ 14,635,802 $ — $ — U.S. Government Securities 57,697,142 21,218,340 36,478,802 — Corporate Debt 5,970,983 — 5,970,983 — Certificates of Deposit 12,555,010 — 12,555,010 — Vuzix Corporation 1,500,777 1,500,777 — — GCS Holdings 180,347 180,347 — — $ 92,540,061 $ 37,535,266 $ 55,004,795 $ — The corporate debt consists of floating rate notes with a maturity that is over multiple years but has interest rates which are reset every three months based on the then current three month London Interbank Offering Rate (3 month Libor). The Company evaluates the fair market values of these corporate debt instruments through the use of a model which incorporates the 3 month Libor, the credit default swap rate of the issuer and the bid and ask price spread of same or similar investments which are traded on several markets. The carrying amounts of cash equivalents, accounts receivable, accounts payable and accrued liabilities approximate fair value because of their short term nature. The carrying amount of accrued liabilities is classified as Level 2 in the fair value hierarchy. Marketable Debt Securities Investments in available-for-sale marketable debt securities are as follows at December 26, 2015 and December 27, 2014 : Amortized Cost Unrealized Gains Unrealized Losses Fair Value 2015 2014 2015 2014 2015 2014 2015 2014 U.S. government and agency backed securities $ 46,586,224 $ 57,897,914 $ — $ — $ (121,561 ) $ (200,772 ) $ 46,464,663 $ 57,697,142 Corporate debt and certificates of deposits 14,534,247 18,564,823 — — (56,019 ) (38,830 ) 14,478,228 18,525,993 Total $ 61,120,471 $ 76,462,737 $ — $ — $ (177,580 ) $ (239,602 ) $ 60,942,891 $ 76,223,135 The contractual maturity of the Company’s marketable debt securities is as follows at December 26, 2015 : Less than One year One to Five years Greater than Five years Total U.S. government and agency backed securities $ 17,460,832 $ 23,906,600 $ 5,097,231 $ 46,464,663 Corporate debt and certificates of deposits 12,086,055 2,392,173 — 14,478,228 Total $ 29,546,887 $ 26,298,773 $ 5,097,231 $ 60,942,891 Other-than-Temporary Impairments The Company reviews its marketable debt securities on a quarterly basis for the presence of other-than-temporary impairment (OTTI). If the Company determines that an OTTI has occurred it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OCI). The Company did not record any OTTI for the fiscal years 2015 , 2014 and 2013 .</t>
  </si>
  <si>
    <t>Stockholders' Equity and Stock-Based Compensation</t>
  </si>
  <si>
    <t>Disclosure of Compensation Related Costs, Share-based Payments [Abstract]</t>
  </si>
  <si>
    <t>Stockholders’ Equity and Stock-Based Compensation The Company has stock-based awards outstanding under two plans. In 2001 , the Company adopted a 2001 Equity Incentive Plan (the Equity Plan). The Equity Plan authorized 7,100,000 shares of common stock, to be issued to employees, non-employees, and members of the Board of Directors (the Board). The Equity Plan had a ten year life and therefore no new equity awards may be issued under this plan. In 2010 , the Company adopted a 2010 Equity Incentive Plan (the 2010 Equity Plan) which authorized the issuance of shares of common stock to employees, non-employees, and the Board. The 2010 Equity Plan has been subsequently amended to increase the number of authorized shares. The number of shares authorized under the 2010 Equity Plan is the number of shares approved by the shareholders plus the number of shares of common stock which were available for grant under the Equity Plan, the number of shares of common stock which were the subject of awards outstanding under the Equity Plan and are forfeited, terminated, canceled or expire after the adoption of the 2010 Equity Plan and the number of shares of common stock delivered to the Company either in exercise of an Equity Plan award or in satisfaction of a tax withholding obligation. The option price of statutory incentive stock options shall not be less than 100% of the fair market value of the stock at the date of grant, or in the case of certain statutory incentive stock options, at 110% of the fair market value at the time of the grant. The option price of nonqualified stock options is determined by the Board or Compensation Committee. Options must be exercised within a ten -year period or sooner if so specified within the option agreement. The term and vesting period for restricted stock awards and options granted under the 2010 Equity Plan are determined by the Board’s compensation committee. The Company has approximately 2.2 million shares of common stock authorized and available for issuance under the Company’s 2010 Equity Plan. In March 2013 , the Company’s Board of Directors authorized the repurchase of the Company’s common stock in open market or negotiated transactions through March 2014 . During the period March 2013 through March 2014 the Company purchased 2,241,121 shares of its common stock for $8,290,573 . Stock Options A summary of stock option activity under the stock award plans as of December 26, 2015 and changes during the twelve month period is as follows: 2015 Shares Weighted Average Exercise Price Balance, beginning of year 130,500 $ 3.49 Options forfeited/canceled (125,358 ) 3.50 Options exercised (5,142 ) 3.16 Balance, end of year — $ — The Company has no stock options outstanding at December 26, 2015 and no stock options were issued in 2015 , 2014 or 2013 . The intrinsic value of options exercised in 2015 , 2014 and 2013 was approximately $0 , $26,000 and $0 , respectively. The Company issued warrants to purchase 200,000 shares of the Company’s stock at $3.49 which were exercised on a cashless basis in 2015 . Cash received from option and warrant exercises under all share-based payment arrangements was approximately $0.1 million for fiscal year 2015 . No tax benefits were realized during the three year period ended 2015 due to the existence of tax net operating loss carryforwards. NonVested Restricted Common Stock The Company has issued shares of nonvested restricted common stock to certain employees. Each award requires the employee to fulfill certain obligations, including remaining employed by the Company for one , two or four years (the vesting period) and in certain cases also meeting performance criteria. A summary of the activity for nonvested restricted common stock awards as of December 26, 2015 and changes during the twelve months then ended is presented below: Shares Weighted Average Grant Fair Value Balance, December 27, 2014 2,551,631 $ 3.75 Granted 1,255,696 3.77 Forfeited (388,320 ) 3.64 Vested (1,226,991 ) 3.68 Balance, December 26, 2015 2,192,016 $ 3.82 Subsequent to the year ended December 27, 2014 , the Company identified an error in its calculation of the weighted average grant fair value of issued restricted stock outstanding as of December 27, 2014 . The Company had disclosed a weighted average grant fair value of $4.41 in its Form 10-K for the year ended December 27, 2014 , however the correct weighted average grant fair value was $3.75 . During the three month period ended June 27, 2015 , the performance conditions for 50,000 awards granted in 2014 were determined and achieved. The forfeitures in 2015 were primarily due to fact that the performance criteria were not met related to these awards. Stock-Based Compensation The following table summarizes stock-based compensation expense related to employee stock options and nonvested restricted common stock awards for the fiscal years 2015 , 2014 and 2013 (no tax benefits were recognized): 2015 2014 2013 Cost of component revenues $ 729,715 $ 766,221 $ 414,842 Research and development 776,946 965,945 423,548 Selling, general and administrative 1,638,818 3,095,606 3,365,018 Total $ 3,145,479 $ 4,827,772 $ 4,203,408 Total unrecognized compensation expense for the nonvested restricted common stock as of December 26, 2015 is $4.4 million and is expected to be recognized over a period of two years.</t>
  </si>
  <si>
    <t>Concentrations of Risk</t>
  </si>
  <si>
    <t>Risks and Uncertainties [Abstract]</t>
  </si>
  <si>
    <t>Concentrations of Risk Ongoing credit evaluations of customers’ financial condition are performed and collateral, such as letters of credit, are generally not required. The following table depicts the customer’s trade receivable balance as a percentage of gross trade receivables as of the end of the year indicated. (The symbol “*” indicates that accounts receivables from that customer were less than 10% of the Company’s total accounts receivable.) Percent of Gross Accounts Receivable Customer 2015 2014 Company A * 32 Company B 21 14 Company C * 9 Company D 15 * Company E * 1 Company F * 5 Company G * 8 Sales to significant non-affiliated customers for fiscal years 2015 , 2014 and 2013 , as a percentage of total revenues, is shown in the table below. Note the caption “Military Customers in Total” in the table below excludes research and development contracts. The Company sells its displays to Japanese customers through Ryoden Trading Company. (The symbol “*” indicates that sales to that customer were less than 10% of the Company’s total revenues.) Sales as a Percent of Total Revenue Fiscal Year Customer 2015 2014 2013 Military Customers in Total 32 45 38 Company A 18 26 13 Company C 22 11 * Company E * * 18 Funded Research and Development Contracts 12 4 7</t>
  </si>
  <si>
    <t>Income Taxes</t>
  </si>
  <si>
    <t>Income Tax Disclosure [Abstract]</t>
  </si>
  <si>
    <t>Income Taxes The (benefit) provision for income taxes from continuing operations consists of the following for the fiscal years indicated: Fiscal Year 2015 2014 2013 Current Federal $ — $ — $ (13,124,000 ) State 50,000 50,000 12,000 Foreign — — (34,000 ) Total current provision (benefit) 50,000 50,000 (13,146,000 ) Deferred Federal (5,356,000 ) (9,554,000 ) (3,616,000 ) State (62,000 ) (1,709,000 ) 644,000 Foreign 188,000 411,000 (565,000 ) Change in valuation allowance 5,155,000 10,622,000 3,750,000 Total deferred (benefit) provision (75,000 ) (230,000 ) 213,000 Total (benefit) provision for income taxes $ (25,000 ) $ (180,000 ) $ (12,933,000 ) Net operating losses were not utilized in 2015 , 2014 and 2013 to offset federal and state taxes. 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5 2014 2013 Tax provision at federal statutory rates $ (5,187,000 ) $ (9,964,000 ) $ (13,322,000 ) State tax liability 33,000 33,000 8,000 Foreign deferred 153,000 371,000 (644,000 ) Foreign withholding (75,000 ) (196,000 ) 308,000 Outside basis in KTC and Kowon, net (180,000 ) (394,000 ) (202,000 ) Nondeductible expenses (402,000 ) (21,000 ) 306,000 Increase in net state operating loss carryforwards (158,000 ) (177,000 ) (2,868,000 ) Utilization of net operating losses for U.K. research and development refund 719,000 1,089,000 — Provision to tax return adjustments and state tax rate change 264,000 (516,000 ) (33,000 ) Tax credits (501,000 ) (610,000 ) (390,000 ) Non-deductible 162M compensation limitations 40,000 196,000 558,000 Non-deductible equity compensation (34,000 ) (687,000 ) (418,000 ) Other, net 148,000 74,000 14,000 Change in valuation allowance 5,155,000 10,622,000 3,750,000 $ (25,000 ) $ (180,000 ) $ (12,933,000 ) Pretax foreign losses from continuing operations were approximately $(968,000) , $(2,588,000) and $(4,966,000) for fiscal years 2015 , 2014 and 2013 , respectively. The Company has made the decision to close Kowon and accordingly reflected a liability for unremitted earnings. The benefit for income taxes for the fiscal year ended 2015 of $25,000 represents the net of state and foreign withholding tax. Deferred income taxes are provided to recognize the effect of temporary differences between tax and financial reporting. Deferred income tax assets and liabilities consist of the following: Fiscal Year 2015 2014 Deferred tax liability: Foreign withholding liability $ (1,207,000 ) $ (1,282,000 ) Foreign unremitted earnings (2,701,000 ) (2,882,000 ) Deferred tax assets: Federal net operating loss carryforwards 28,984,000 22,758,000 State net operating loss carryforwards 1,913,000 1,689,000 Foreign net operating loss carryforwards 2,430,000 2,612,000 Equity awards 2,249,000 2,508,000 Tax credits 6,768,000 6,267,000 Equipment 1,113,000 1,024,000 Investments 3,240,000 5,279,000 Other 3,667,000 3,253,000 Net deferred tax assets 46,456,000 41,226,000 Valuation allowance (47,663,000 ) (42,508,000 ) $ (1,207,000 ) $ (1,282,000 ) As of December 26, 2015 , the Company has available for tax purposes federal net operating loss carryforwards (NOLs) of $82.8 million expiring through 2035 . The Company has recognized a full valuation allowance on its net deferred tax assets as the Company has concluded that such assets are not more likely than not to be realized. The $5.2 million increase in valuation allowance during fiscal year 2015 was primarily due to an increase in net operating loss carryforwards. The 10.6 million increase in valuation allowance during fiscal year 2014 was primarily due to net operating losses generated of $21.4 million and the sale of III-V assets. The Company has not historically recorded, nor does it intend to record the tax benefits from stock awards until realized. Unrecorded benefits from stock awards approximated $10.3 million at December 26, 2015 . The Company has suspended operations and terminated the majority of employees at its Korean subsidiary, Kowon. The assets, primarily buildings and land, have been put up for sale. It is more likely than not that the Company's share of the net book value of its Korean investment would be repatriated to the U.S. resulting in a Korean withholding tax of $1.2 million . As a result of the Company no longer being permanently reinvested in Korea, a deferred tax liability for the unremitted earnings in the Korean subsidiary has been booked for $2.7 million . In September 2013 ,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s to the financial statements, if any. The Company’s income tax returns have not been examined by the Internal Revenue Service and are subject to examination for all years since 2001 .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seven years after filing of the respective return. Years still open to examination by tax authorities in major jurisdictions include Korea ( 2007 onward ), Japan ( 2007 onward ), Hong Kong ( 2009 onward ) and United Kingdom ( 2012 onward ). The Company is not currently under examination in these jurisdictions.</t>
  </si>
  <si>
    <t>Accrued Warranty</t>
  </si>
  <si>
    <t>Product Warranties Disclosures [Abstract]</t>
  </si>
  <si>
    <t>Accrued Warranty The Company warrants its products against defect for 12 months.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2015 and 2014 are as follows: Fiscal Year Ended December 26, December 27, Beginning Balance $ 716,000 $ 716,000 Additions 598,000 798,000 Claim and reversals (796,000 ) (798,000 ) Ending Balance $ 518,000 $ 716,000</t>
  </si>
  <si>
    <t>Employee Benefit Plan</t>
  </si>
  <si>
    <t>Compensation and Retirement Disclosure [Abstract]</t>
  </si>
  <si>
    <t>Employee Benefit Plan The Company has an employee benefit plan pursuant to Section 401(k) of the Internal Revenue Code of 1986, as amended. In 2015 , the plan allowed employees to defer an amount of their annual compensation up to a current maximum of $18,000 if they are under the age of 50 and $24,000 if they are over the age of 50 . The Company matches 50% of all deferred compensation on the first 6% of each employee’s deferred compensation. The amount charged to operations in connection with this plan was approximately $324,000 , $224,000 and $146,000 in fiscal years 2015 , 2014 and 2013 , respectively.</t>
  </si>
  <si>
    <t>Commintments and Contingencies</t>
  </si>
  <si>
    <t>Commitments and Contingencies Disclosure [Abstract]</t>
  </si>
  <si>
    <t>Commitments and Contingencies</t>
  </si>
  <si>
    <t>Commitments and Contingencies Leases The Company leases facilities located in Westborough, Massachusetts, Santa Clara, California, Scotts Valley, California, Dalgety Bay, Scotland and Nottingham, United Kingdom, under non-cancelable operating leases. The Westborough lease expires in 2023 . The Santa Clara lease expires in 2016 . The Scotts Valley lease expires in 2018 . The Dalgety Bay lease expires in 2016 . The Company also leases two facilities in Nottingham, United Kingdom which expire in 2016 and 2017 . Substantially all real estate taxes, insurance and maintenance expenses under these leases are the Company’s obligations and are expensed as incurred and were immaterial. The following is a schedule of minimum rental commitments under non-cancelable operating leases at December 26, 2015 : Fiscal Year ending, Amount 2016 $ 1,097,000 2017 800,000 2018 666,000 2019 639,000 2020 637,000 Thereafter 1,492,000 Total minimum lease payments $ 5,331,000 Amounts incurred under operating leases are recorded as rent expense on a straight-line basis and aggregated approximately $1.7 million in fiscal year 2015 , $1.7 million in fiscal year 2014 and $1.3 million in fiscal year 2013 . Other Agreements The Company has entered into various license agreements which require payment of royalties based upon a set percentage of product sales, subject in some cases, to certain minimum amounts. Total royalty expense approximated $22,000 , $37,000 and $20,000 , respectively, in fiscal years 2015 , 2014 and 2013 . In 2015 , the Company entered into an agreement with the intent to purchase approximately 2% of a company for approximately $2.5 million , subject to certain government approvals and agreement on valuation.</t>
  </si>
  <si>
    <t>Litigation</t>
  </si>
  <si>
    <t>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Segments and Geographical Information</t>
  </si>
  <si>
    <t>Segment Reporting [Abstract]</t>
  </si>
  <si>
    <t>Segments and Geographical Information The Company’s chief operating decision maker is its Chief Executive Officer. The Company has determined it has two reportable segments, FDD, the manufacturer of its reflective display products for test and simulation products, and Kopin, which is comprised of Kopin Corporation, Kowon, Kopin Software Ltd. and eMDT. Kopin FDD Total 2015 Revenues $ 28,538 $ 3,516 $ 32,054 Net loss attributable to the controlling interest (13,429 ) (1,264 ) (14,693 ) Total assets from continuing operations 104,677 1,524 106,201 Long-lived assets from continuing operations 2,639 38 2,677 Property and plant held for sale 819 — 819 2014 Revenues $ 28,333 $ 3,474 $ 31,807 Net loss attributable to the controlling interest (26,402 ) (1,810 ) (28,212 ) Total assets from continuing operations 121,301 1,640 122,941 Long-lived assets from continuing operations 4,343 246 4,589 2013 Revenues $ 19,883 $ 3,014 $ 22,898 Net loss attributable to the controlling interest (2,003 ) (2,707 ) (4,710 ) Total assets from continuing operations 143,953 2,179 146,132 Long-lived assets from continuing operations 5,488 547 6,035 Geographical revenue information for the three years ended December 26, 2015 , December 27, 2014 and December 28, 2013 was based on the location of the customers and is as follows: Fiscal Year 2015 2014 2013 Revenue % of Total Revenue % of Total Revenue % of Total US $ 21,758,000 68 % $ 19,695,000 62 % $ 11,927,000 53 % Other Americas 395,000 1 % 416,000 1 % 230,000 1 % Total Americas 22,153,000 69 % 20,111,000 63 % 12,157,000 54 % Asia-Pacific 7,160,000 22 % 8,245,000 26 % 8,292,000 36 % Europe 2,741,000 9 % 3,451,000 11 % 2,449,000 10 % Total Revenues $ 32,054,000 100 % $ 31,807,000 100 % $ 22,898,000 100 % Long-lived assets by geographic area are as follows: Fiscal Years 2015 2014 United States of America $ 2,613,000 $ 2,689,000 United Kingdom 64,000 377,000 Republic of Korea — 1,523,000 $ 2,677,000 $ 4,589,000</t>
  </si>
  <si>
    <t>Selected Quarterly Financial Information (Unaudited)</t>
  </si>
  <si>
    <t>Quarterly Financial Information Disclosure [Abstract]</t>
  </si>
  <si>
    <t>Selected Quarterly Financial Information (Unaudited) The following tables present Kopin’s quarterly operating results for the fiscal years ended December 26, 2015 and December 27, 2014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26, 2015 : Three months Three months Three months ended September 26, 2015 Three months (In thousands, except per share data) Revenue $ 8,585 $ 10,857 $ 8,001 $ 4,612 Gross profit (2) $ 1,845 $ 3,127 $ 1,762 $ (170 ) Loss from operations $ (5,945 ) $ (5,495 ) $ (5,923 ) $ (7,958 ) Net (loss) gain attributable to the controlling interest $ (3,838 ) $ 781 $ (4,675 ) $ (6,961 ) Net (loss) gain per share from continuing operations (1): Basic $ (0.06 ) $ 0.01 $ (0.07 ) $ (0.11 ) Diluted $ (0.06 ) $ 0.01 $ (0.07 ) $ (0.11 ) Shares used in computing net loss per share from continuing operations: Basic 63,084 63,066 63,068 63,608 Diluted 63,084 65,030 63,068 63,608 (1) Net loss per share is computed independently for each of the quarters presented; accordingly, the sum of the quarterly net income per share may not equal the total computed for the year. (2) Gross profit is defined as net product revenue less cost of product revenues. (3) Includes $2.1 million impact on net gain attributable to the controlling interest relating to the gain on sale of an investment for the three month period ended March 28, 2015 . (4) Includes $5.5 million impact on net gain attributable to the controlling interest relating to the gain on sale of an investment for the three month period ended June 27, 2015 . Quarterly Periods During Fiscal Year Ended December 27, 2014 : Three months ended March 29, 2014 Three months ended June 28, 2014 Three months ended September 27, 2014 Three months (In thousands, except per share data) Revenue $ 4,695 $ 6,943 $ 9,532 $ 10,637 Gross profit (2) $ 2 $ 753 $ 3,861 $ 2,701 (Loss) income from continuing operations $ (9,614 ) $ (7,269 ) $ (5,520 ) $ (6,073 ) Net loss attributable to the controlling interest $ (9,134 ) $ (8,806 ) $ (4,469 ) $ (5,302 ) Net loss per share from continuing operations (1): Basic $ (0.15 ) $ (0.14 ) $ (0.08 ) $ (0.08 ) Diluted $ (0.15 ) $ (0.14 ) $ (0.08 ) $ (0.08 ) Shares used in computing net loss per share from continuing operations: Basic 62,530 62,644 62,647 62,734 Diluted 62,530 62,644 62,647 62,734 (1) Net loss per share is computed independently for each of the quarters presented; accordingly, the sum of the quarterly net income per share may not equal the total computed for the year. (2) Gross profit is defined as net component revenue less cost of component revenues. (3) Includes $1.3 million impact in loss from operations and net loss attributable to the controlling interest attributable to the write off of an investment for the three month period ended June 28, 2014 , as described in Note 4.</t>
  </si>
  <si>
    <t>Schedule II - Valuation and Qualifying Accounts</t>
  </si>
  <si>
    <t>Valuation and Qualifying Accounts [Abstract]</t>
  </si>
  <si>
    <t>SCHEDULE II—VALUATION AND QUALIFYING ACCOUNTS Fiscal Years Ended December 26, 2015 , December 27, 2014 and December 28, 2013 Description Balance at Beginning of Year Additions Charged to Income Deductions from Reserve Balance at End of Year Reserve deducted from assets—allowance for doubtful accounts: 2013 $ 311,000 $ 19,000 $ (128,000 ) $ 202,000 2014 202,000 81,000 (17,000 ) 266,000 2015 266,000 — (113,000 ) 153,000</t>
  </si>
  <si>
    <t>Summary of Significant Accounting Policies (Policies)</t>
  </si>
  <si>
    <t>Principles of Consolidation</t>
  </si>
  <si>
    <t>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Kowon and eMDT for the twelve month period ended December 26, 2015 and for the period of time during 2015 when the Company owned 58% of KSL, which is allocated to the shareholders of the equity interests not owned by the Company. All intercompany transactions and balances have been eliminated. Investments in business entities in which the Company does not have control but has the ability to exercise significant influence over operating and financial policies are accounted for by the equity method. The Company ceased its production activities at its Kowon facility in 2013 and commenced offering the facility for sale. The Company believes the facility will be sold within the next 12 months and has classified the facility as non-current assets held for sale.</t>
  </si>
  <si>
    <t>Revenue Recognition</t>
  </si>
  <si>
    <t>Revenue Recognition The Company recognizes revenue if four basic criteria have been met: (1) persuasive evidence of an arrangement exists; (2) delivery has occurred and services rendered; (3) the price to the buyer is fixed or determinable; and (4) collectability is reasonably assured. The Company does not recognize revenue for products prior to customer acceptance unless it believes the product meets all customer specifications and the Company has a history of consistently achieving customer acceptance of the product. Provisions for product returns and allowances are recorded in the same period as the related revenues. The Company analyzes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their stocking of inventory. The Company delays revenue recognition for its estimate of distributor claims of right of return on unsold products based upon its historical experience with the Company’s products and specific analysis of amounts subject to return based upon discussions with the Company’s distributors or their customers. The Company recognizes revenues from long-term research and develop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The Company accounts for product development and research contracts that have established prices for distinct phases as if each phase were a separate contract. In some instances, the Company is contracted to create a deliverable which is anticipated to be qualified and go into full rate production stages. In those cases, the revenue recognition methodology will change from the percentage of completion method to the units-of-delivery method as new contracts are received after formal qualification has been completed. Under certain of its research and development contracts, the Company recognizes revenue on a milestone methodology. This revenue is recognized when the Company achieves specified milestones based on its past performance. The Company classifies amounts earned on contracts in progress that are in excess of amounts billed as unbilled receivables and classifies amounts received in excess of amounts earned as billings in excess of revenues earned. The Company invoices based on dates specified in the related agreement or in periodic installments based upon its invoicing cycle. The Company recognizes the entire amount of an estimated ultimate loss in its financial statements at the time the loss on a contract becomes known.</t>
  </si>
  <si>
    <t>Research and Development Costs</t>
  </si>
  <si>
    <t>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Cash Equivalents</t>
  </si>
  <si>
    <t>Cash and equivalents and Marketable securities The Company considers all highly liquid, short-term debt instruments with original maturities of three months or less to be cash equivalents.</t>
  </si>
  <si>
    <t>Marketable Securities</t>
  </si>
  <si>
    <t>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s in Vuzix Corporation (Vuzix) and GCS Holdings are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5 , 2014 and 2013</t>
  </si>
  <si>
    <t>Inventory Inventory is stated at the lower of cost (determined on the first-in, first-out method) or market and consists of the following at December 26, 2015 and December 27, 2014 : 2015 2014 Raw materials $ 844,475 $ 2,057,202 Work-in-process 1,281,891 1,551,799 Finished goods 386,107 472,885 $ 2,512,473 $ 4,081,886</t>
  </si>
  <si>
    <t>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si>
  <si>
    <t>Intangible Assets</t>
  </si>
  <si>
    <t xml:space="preserve"> Intangible assets At December 26, 2015 and December 27, 2014 , intangible assets consisted of patents. Identifiable intangible assets are amortized using the straight-line method over the estimated useful lives of the assets, generally three to seven years.</t>
  </si>
  <si>
    <t>Assets and Liabilities held for sale [Policy Text Block]</t>
  </si>
  <si>
    <t xml:space="preserve"> Assets held for sale Assets held for sale as of December 26, 2015 consist of land with a cost of $0.8 million and buildings with a cost and net book value of $2.1 million and $ 0.0 million , respectively, located at the Company’s subsidiary Kowon. Kowon is included in the Kopin segment. The Company did not reclassify its presentation for the December 27, 2014 balance sheet.</t>
  </si>
  <si>
    <t>Product Warranty</t>
  </si>
  <si>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s of December 26, 2015 and December 27, 2014 , the Company had warranty reserves of $0.5 million and $0.7 million respectively. For the fiscal years 2015 , 2014 and 2013 warranty claims and reversals were approximately $0.8 million , $0.4 million and $0.8 million , respectively.</t>
  </si>
  <si>
    <t>Asset Retirement Obligations</t>
  </si>
  <si>
    <t>Asset Retirement Obligations The Company recorded asset retirement obligations (ARO) liabilities of $0.3 million at December 26, 2015 and December 27, 2014 , respectively. This represents the legal obligations associated with retirement of the Company’s assets when the timing and/or method of settling the obligation are conditional on a future event that may or may not be within the control of the Company. 2015 2014 Beginning balance $ 311,187 $ 329,435 Additions — — Charges — — Exchange rate change (12,724 ) (18,248 ) Ending balance $ 298,463 $ 311,187</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Foreign Currency Assets and liabilities of non-U.S. operations where the functional currency is other than the U.S. dollar are translated from the functional currency into U.S. dollars at year end exchange rates, and revenues and expenses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 xml:space="preserve">Net (Loss) Income Per Share Basic net (loss) income per share is computed using the weighted-average number of shares of common stock outstanding during the period less any unvested restricted shares. Diluted earnings per common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Weighted-average common shares outstanding used to calculate earnings per share, is as follows: 2015 2014 2013 Weighted-average common shares outstanding—basic 63,465,797 62,638,675 62,347,852 Stock options and nonvested restricted common stock — — — Weighted-average common shares outstanding—diluted 63,465,797 62,638,675 62,347,852 The following were not included in weighted-average common shares outstanding-diluted because they are anti-dilutive or performance conditions have not been met at the end of the period. 2015 2014 2013 Nonvested restricted common stock 2,192,016 2,551,631 3,024,148 Stock options — 130,500 558,850 Total 2,192,016 2,682,131 3,582,998 </t>
  </si>
  <si>
    <t>Concentration of Credit Risk</t>
  </si>
  <si>
    <t>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primarily invests its excess cash in government backed and corporate financial instruments that management believes to be of high credit worthiness, which bear lower levels of relative credit risk. The Company relies on rating agencies to ascertain the credit worthiness of its marketable securities and, where applicable, guarantees by the Federal Deposit Insurance Company. The Company sells its products to customers worldwide and generally does not require collateral. The Company maintains a reserve for potential credit losses.</t>
  </si>
  <si>
    <t>Fair Value of Financial Instruments</t>
  </si>
  <si>
    <t>Fair Value of Financial Instruments Financial instruments consist of current assets (except inventories, income tax receivables and prepaid assets) and certain current liabilities. Current assets (excluding marketable securities which are recorded at fair value) and current liabilities are carried at cost, which approximates fair value.</t>
  </si>
  <si>
    <t>Stock-Based Compensation</t>
  </si>
  <si>
    <t>Stock-Based Compensation The fair value of stock option awards is estimated on the date of grant using the Black-Scholes-Merton option-pricing model. There were no stock options granted in fiscal years 2015 , 2014 or 2013 . The fair value of nonvested restricted common stock awards is generally the market valu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On February 13, 2015 , the Company modified the termination date of certain restricted stock grants previously made to Dr. Fan, the Company’s President and Chief Executive Officer. In 2011 , the Company granted Dr. Fan 260,000 shares of restricted stock which will vest upon the first 10 consecutive trading day period following the grant date during which the Company's common stock trades at a price equal to or greater than $5.25 subject to acceleration upon the occurrence of an acceleration event. This grant was originally set to terminate on September 12, 2016 . In 2013 , the Company granted compensation awards to Dr. Fan that consisted of two grants of 150,000 shares of restricted stock each. One of the grants will vest at the end of the first 10 consecutive trading day period following the grant date during which the Company’s common stock trades at a price per share equal to or greater than $6.00 . The other award will vest at the end of the first 10 consecutive trading day period following the grant date during which the Company’s common stock trades at a price per share equal to or greater than $7.00 . Both were due to expire in 2023 . On December 31, 2014 , Dr. Fan entered into a 3-year employment agreement with the Company which expires on December 31, 2017 . The Company has amended the three grants to now terminate on December 31, 2017 , to be consistent with Dr. Fan's employment agreement. In 2013 , the Company granted a compensation award to its Chief Executive Officer that consisted of a grant of 300,000 shares of restricted stock that would vest upon the Company shipping 25,000 units of a new display. The Company shipped the displays in 2015 and the award vested.</t>
  </si>
  <si>
    <t>Comprehensive Income, Policy [Policy Text Block]</t>
  </si>
  <si>
    <t>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quisition of Minority Interest in KSL Accumulated Other Comprehensive Income Balance as of December 29, 2012 $ 3,542,104 $ 2,970,688 $ — $ 6,512,792 Changes during year (1,017,403 ) (2,053,392 ) — (3,070,795 ) Balance as of December 28, 2013 2,524,701 917,296 — 3,441,997 Changes during year (990,626 ) 674,868 — (315,758 ) Balance as of December 27, 2014 1,534,075 1,592,164 — 3,126,239 Changes during year (1,001,733 ) (1,386,415 ) 33,683 (2,354,465 ) Balance as of December 26, 2015 $ 532,342 $ 205,749 $ 33,683 $ 771,774</t>
  </si>
  <si>
    <t>Impairment Long-Lived Assets</t>
  </si>
  <si>
    <t>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The carrying value of the Company’s long-lived assets was $2.7 million at December 26, 2015 .</t>
  </si>
  <si>
    <t>Recently Adopted Accounting Pronouncements</t>
  </si>
  <si>
    <t>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The standard also requires certain new disclosures. The standard was effective for annual and interim reporting periods beginning after December 15, 2016 . In August 2015, the FASB issued ASU 2015-14, Revenue from Contracts with Customers . The amendments in this ASU defer the effective date of ASU 2014-09. Public companies should apply the guidance in ASU 2014-09 to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expected impact of this new guidance on its consolidated financial statements and available adoption methods. Balance Sheet Reclassification of Deferred Taxes In November 2015, the FASB issued ASU 2015-17, Balance Sheet Classification of Deferred Taxes ,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The Company has evaluated ASU 2015-17 and determined that its adoption will not have a material effect on its financial position or earnings. On December 26, 2015, the Company elected to adopt ASU 2015-17 and change its method of classifying DTAs and DTLs as either current or non-current to classifying all DTAs and DTLs as non-current, and has chosen to apply a prospective method. The prior balance sheet as of December 27, 2014 was not retrospectively adjusted as there was no impact to its historical presentation. Statement of Comprehensive Income During the twelve months ended December 26, 2015 , the change in the Company's accumulated other comprehensive income was the net of $(1.0) million cumulative translation adjustment, $0.1 million unrealized holding gains on marketable securities and $(1.5) million of reclassified holding gains</t>
  </si>
  <si>
    <t>Summary of Significant Accounting Policies (Tables)</t>
  </si>
  <si>
    <t>Schedule of Inventory, Current</t>
  </si>
  <si>
    <t>Inventory is stated at the lower of cost (determined on the first-in, first-out method) or market and consists of the following at December 26, 2015 and December 27, 2014 : 2015 2014 Raw materials $ 844,475 $ 2,057,202 Work-in-process 1,281,891 1,551,799 Finished goods 386,107 472,885 $ 2,512,473 $ 4,081,886</t>
  </si>
  <si>
    <t>Schedule of Change in Asset Retirement Obligation</t>
  </si>
  <si>
    <t>The Company recorded asset retirement obligations (ARO) liabilities of $0.3 million at December 26, 2015 and December 27, 2014 , respectively. This represents the legal obligations associated with retirement of the Company’s assets when the timing and/or method of settling the obligation are conditional on a future event that may or may not be within the control of the Company. 2015 2014 Beginning balance $ 311,187 $ 329,435 Additions — — Charges — — Exchange rate change (12,724 ) (18,248 ) Ending balance $ 298,463 $ 311,187</t>
  </si>
  <si>
    <t>Schedule of Weighted Average Number of Shares</t>
  </si>
  <si>
    <t>Weighted-average common shares outstanding used to calculate earnings per share, is as follows: 2015 2014 2013 Weighted-average common shares outstanding—basic 63,465,797 62,638,675 62,347,852 Stock options and nonvested restricted common stock — — — Weighted-average common shares outstanding—diluted 63,465,797 62,638,675 62,347,852</t>
  </si>
  <si>
    <t>Schedule of Antidilutive Securities Excluded from Computation of Earnings Per Share</t>
  </si>
  <si>
    <t>The following were not included in weighted-average common shares outstanding-diluted because they are anti-dilutive or performance conditions have not been met at the end of the period. 2015 2014 2013 Nonvested restricted common stock 2,192,016 2,551,631 3,024,148 Stock options — 130,500 558,850 Total 2,192,016 2,682,131 3,582,998</t>
  </si>
  <si>
    <t>Schedule of Accumulated Other Comprehensive Income (Loss)</t>
  </si>
  <si>
    <t>The components of accumulated other comprehensive income are as follows: Cumulative Translation Adjustment Unrealized Holding Gain (Loss) on Marketable Securities Acquisition of Minority Interest in KSL Accumulated Other Comprehensive Income Balance as of December 29, 2012 $ 3,542,104 $ 2,970,688 $ — $ 6,512,792 Changes during year (1,017,403 ) (2,053,392 ) — (3,070,795 ) Balance as of December 28, 2013 2,524,701 917,296 — 3,441,997 Changes during year (990,626 ) 674,868 — (315,758 ) Balance as of December 27, 2014 1,534,075 1,592,164 — 3,126,239 Changes during year (1,001,733 ) (1,386,415 ) 33,683 (2,354,465 ) Balance as of December 26, 2015 $ 532,342 $ 205,749 $ 33,683 $ 771,774</t>
  </si>
  <si>
    <t>Discontinued Operations (Tables)</t>
  </si>
  <si>
    <t>Schedule of Disposal Groups, Including Discontinued Operations, Income Statement, Balance Sheet and Additional Disclosures</t>
  </si>
  <si>
    <t>The following table summarizes the results from discontinued operations: December 28, 2013 Net product and research and development revenues $ 2.3 (Loss) gain from discontinued operations before income taxes (0.2 ) (Provision) benefit for income taxes on discontinued operations — Discontinued operations, net of tax (0.2 ) Gain on sale, net of $13.1 million of tax 20.4 Income from discontinued operations, net of tax $ 20.2</t>
  </si>
  <si>
    <t>Property, Plant and Equipment (Tables)</t>
  </si>
  <si>
    <t>Property, plant and equipment consisted of the following at December 26, 2015 and December 27, 2014 : Useful Life 2015 2014 Land $ — $ 877,485 Buildings 10 years — 2,298,367 Equipment 3-5 years 18,765,548 19,696,919 Leasehold improvements Life of the lease 3,659,559 3,652,395 Furniture and fixtures 3 years 789,067 886,985 Equipment under construction 312,916 657,142 23,527,090 28,069,293 Accumulated depreciation and amortization (20,849,987 ) (23,479,872 ) Net property, plant and equipment $ 2,677,103 $ 4,589,421</t>
  </si>
  <si>
    <t>Other Assets and Amounts Due to / Due From Affiliates (Tables)</t>
  </si>
  <si>
    <t>Equity Method Investments [Table Text Block]</t>
  </si>
  <si>
    <t>Equity losses in unconsolidated affiliates recorded in the consolidated statement of operations are as follows: 2015 2014 2013 KoBrite $ — $ (102,305 ) $ (406,811 ) Ask Ziggy $ (47,443 ) $ (284,137 ) $ (218,287 ) Total $ (47,443 ) $ (386,442 ) $ (625,098 )</t>
  </si>
  <si>
    <t>Equity Method Investments, Summarized Financial Information [Table Text Block]</t>
  </si>
  <si>
    <t>Summarized financial information for 2013 includes Kobrite for the year ended September 30, 2013 and Ask Ziggy for the five month period August 1, 2013 through December 28, 2013 . As of December 26, 2015 and December 27, 2014 , the Company no longer has any equity-method investments with value in the financial statements. 2013 Current assets $ 7,769,000 Noncurrent assets 10,663,000 Current liabilities 1,207,000 Revenues 5,085,000 Margin loss (2,501,000 ) Loss from operations (6,114,000 ) Net loss (5,526,000 )</t>
  </si>
  <si>
    <t>Goodwill and Intangibles (Tables)</t>
  </si>
  <si>
    <t>Finite-Lived Intangible Asset, Useful Life</t>
  </si>
  <si>
    <t>The identified intangible assets will be amortized on a straight-line basis over the following lives: Years Customer relationships 7 Developed technology 7 Trademark portfolio 7</t>
  </si>
  <si>
    <t>Schedule of Goodwill</t>
  </si>
  <si>
    <t>The Company’s goodwill balance is as follows: Fiscal Year Ended December 26, 2015 December 27, 2014 Beginning Balance $ 976,451 $ 1,016,132 Change due to exchange rate fluctuations (30,369 ) (39,681 ) Ending Balance $ 946,082 $ 976,451</t>
  </si>
  <si>
    <t>Financial Instruments (Tables)</t>
  </si>
  <si>
    <t>Fair Value, by Balance Sheet Grouping</t>
  </si>
  <si>
    <t>The following table details the fair value measurements within the fair value hierarchy of the Company’s financial assets: Fair Value Measurement at December 26, 2015 Using: Total Level 1 Level 2 Level 3 Money Markets and Cash Equivalents $ 19,767,889 $ 19,767,889 $ — $ — U.S. Government Securities 46,464,663 16,381,152 30,083,511 — Corporate Debt 6,886,495 — 6,886,495 — Certificates of Deposit 7,591,733 — 7,591,733 — GCS Holdings 232,037 232,037 — — $ 80,942,817 $ 36,381,078 $ 44,561,739 $ — Fair Value Measurement at December 27, 2014 Using: Total Level 1 Level 2 Level 3 Money Markets and Cash Equivalents $ 14,635,802 $ 14,635,802 $ — $ — U.S. Government Securities 57,697,142 21,218,340 36,478,802 — Corporate Debt 5,970,983 — 5,970,983 — Certificates of Deposit 12,555,010 — 12,555,010 — Vuzix Corporation 1,500,777 1,500,777 — — GCS Holdings 180,347 180,347 — — $ 92,540,061 $ 37,535,266 $ 55,004,795 $ —</t>
  </si>
  <si>
    <t>Available-for-sale Securities</t>
  </si>
  <si>
    <t>Investments in available-for-sale marketable debt securities are as follows at December 26, 2015 and December 27, 2014 : Amortized Cost Unrealized Gains Unrealized Losses Fair Value 2015 2014 2015 2014 2015 2014 2015 2014 U.S. government and agency backed securities $ 46,586,224 $ 57,897,914 $ — $ — $ (121,561 ) $ (200,772 ) $ 46,464,663 $ 57,697,142 Corporate debt and certificates of deposits 14,534,247 18,564,823 — — (56,019 ) (38,830 ) 14,478,228 18,525,993 Total $ 61,120,471 $ 76,462,737 $ — $ — $ (177,580 ) $ (239,602 ) $ 60,942,891 $ 76,223,135</t>
  </si>
  <si>
    <t>Investments Classified by Contractual Maturity Date</t>
  </si>
  <si>
    <t>The contractual maturity of the Company’s marketable debt securities is as follows at December 26, 2015 : Less than One year One to Five years Greater than Five years Total U.S. government and agency backed securities $ 17,460,832 $ 23,906,600 $ 5,097,231 $ 46,464,663 Corporate debt and certificates of deposits 12,086,055 2,392,173 — 14,478,228 Total $ 29,546,887 $ 26,298,773 $ 5,097,231 $ 60,942,891</t>
  </si>
  <si>
    <t>Stockholders' Equity and Stock-Based Compensation (Tables)</t>
  </si>
  <si>
    <t>Stock- Based Compensation</t>
  </si>
  <si>
    <t>A summary of stock option activity under the stock award plans as of December 26, 2015 and changes during the twelve month period is as follows: 2015 Shares Weighted Average Exercise Price Balance, beginning of year 130,500 $ 3.49 Options forfeited/canceled (125,358 ) 3.50 Options exercised (5,142 ) 3.16 Balance, end of year — $ —</t>
  </si>
  <si>
    <t>NonVested Restricted Common Stock</t>
  </si>
  <si>
    <t>A summary of the activity for nonvested restricted common stock awards as of December 26, 2015 and changes during the twelve months then ended is presented below: Shares Weighted Average Grant Fair Value Balance, December 27, 2014 2,551,631 $ 3.75 Granted 1,255,696 3.77 Forfeited (388,320 ) 3.64 Vested (1,226,991 ) 3.68 Balance, December 26, 2015 2,192,016 $ 3.82</t>
  </si>
  <si>
    <t>Stock-Based Compensation Expense</t>
  </si>
  <si>
    <t>The following table summarizes stock-based compensation expense related to employee stock options and nonvested restricted common stock awards for the fiscal years 2015 , 2014 and 2013 (no tax benefits were recognized): 2015 2014 2013 Cost of component revenues $ 729,715 $ 766,221 $ 414,842 Research and development 776,946 965,945 423,548 Selling, general and administrative 1,638,818 3,095,606 3,365,018 Total $ 3,145,479 $ 4,827,772 $ 4,203,408</t>
  </si>
  <si>
    <t>Concentrations of Risk (Tables)</t>
  </si>
  <si>
    <t>Schedules of Concentration of Risk, by Risk Factor</t>
  </si>
  <si>
    <t>Ongoing credit evaluations of customers’ financial condition are performed and collateral, such as letters of credit, are generally not required. The following table depicts the customer’s trade receivable balance as a percentage of gross trade receivables as of the end of the year indicated. (The symbol “*” indicates that accounts receivables from that customer were less than 10% of the Company’s total accounts receivable.) Percent of Gross Accounts Receivable Customer 2015 2014 Company A * 32 Company B 21 14 Company C * 9 Company D 15 * Company E * 1 Company F * 5 Company G * 8 Sales to significant non-affiliated customers for fiscal years 2015 , 2014 and 2013 , as a percentage of total revenues, is shown in the table below. Note the caption “Military Customers in Total” in the table below excludes research and development contracts. The Company sells its displays to Japanese customers through Ryoden Trading Company. (The symbol “*” indicates that sales to that customer were less than 10% of the Company’s total revenues.) Sales as a Percent of Total Revenue Fiscal Year Customer 2015 2014 2013 Military Customers in Total 32 45 38 Company A 18 26 13 Company C 22 11 * Company E * * 18 Funded Research and Development Contracts 12 4 7</t>
  </si>
  <si>
    <t>Income Taxes (Tables)</t>
  </si>
  <si>
    <t>Schedule of Components of Income Tax Expense (Benefit)</t>
  </si>
  <si>
    <t>The (benefit) provision for income taxes from continuing operations consists of the following for the fiscal years indicated: Fiscal Year 2015 2014 2013 Current Federal $ — $ — $ (13,124,000 ) State 50,000 50,000 12,000 Foreign — — (34,000 ) Total current provision (benefit) 50,000 50,000 (13,146,000 ) Deferred Federal (5,356,000 ) (9,554,000 ) (3,616,000 ) State (62,000 ) (1,709,000 ) 644,000 Foreign 188,000 411,000 (565,000 ) Change in valuation allowance 5,155,000 10,622,000 3,750,000 Total deferred (benefit) provision (75,000 ) (230,000 ) 213,000 Total (benefit) provision for income taxes $ (25,000 ) $ (180,000 ) $ (12,933,000 )</t>
  </si>
  <si>
    <t>Schedule of Effective Income Tax Rate Reconciliation</t>
  </si>
  <si>
    <t>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5 2014 2013 Tax provision at federal statutory rates $ (5,187,000 ) $ (9,964,000 ) $ (13,322,000 ) State tax liability 33,000 33,000 8,000 Foreign deferred 153,000 371,000 (644,000 ) Foreign withholding (75,000 ) (196,000 ) 308,000 Outside basis in KTC and Kowon, net (180,000 ) (394,000 ) (202,000 ) Nondeductible expenses (402,000 ) (21,000 ) 306,000 Increase in net state operating loss carryforwards (158,000 ) (177,000 ) (2,868,000 ) Utilization of net operating losses for U.K. research and development refund 719,000 1,089,000 — Provision to tax return adjustments and state tax rate change 264,000 (516,000 ) (33,000 ) Tax credits (501,000 ) (610,000 ) (390,000 ) Non-deductible 162M compensation limitations 40,000 196,000 558,000 Non-deductible equity compensation (34,000 ) (687,000 ) (418,000 ) Other, net 148,000 74,000 14,000 Change in valuation allowance 5,155,000 10,622,000 3,750,000 $ (25,000 ) $ (180,000 ) $ (12,933,000 )</t>
  </si>
  <si>
    <t>Schedule of Deferred Tax Assets and Liabilities</t>
  </si>
  <si>
    <t>Deferred income taxes are provided to recognize the effect of temporary differences between tax and financial reporting. Deferred income tax assets and liabilities consist of the following: Fiscal Year 2015 2014 Deferred tax liability: Foreign withholding liability $ (1,207,000 ) $ (1,282,000 ) Foreign unremitted earnings (2,701,000 ) (2,882,000 ) Deferred tax assets: Federal net operating loss carryforwards 28,984,000 22,758,000 State net operating loss carryforwards 1,913,000 1,689,000 Foreign net operating loss carryforwards 2,430,000 2,612,000 Equity awards 2,249,000 2,508,000 Tax credits 6,768,000 6,267,000 Equipment 1,113,000 1,024,000 Investments 3,240,000 5,279,000 Other 3,667,000 3,253,000 Net deferred tax assets 46,456,000 41,226,000 Valuation allowance (47,663,000 ) (42,508,000 ) $ (1,207,000 ) $ (1,282,000 )</t>
  </si>
  <si>
    <t>Accrued Warranty (Tables)</t>
  </si>
  <si>
    <t>Changes in the accrued warranty for fiscal years 2015 and 2014 are as follows: Fiscal Year Ended December 26, December 27, Beginning Balance $ 716,000 $ 716,000 Additions 598,000 798,000 Claim and reversals (796,000 ) (798,000 ) Ending Balance $ 518,000 $ 716,000</t>
  </si>
  <si>
    <t>Commintments and Contingencies (Tables)</t>
  </si>
  <si>
    <t>Schedule of Future Minimum Rental Payments for Operating Leases</t>
  </si>
  <si>
    <t>The following is a schedule of minimum rental commitments under non-cancelable operating leases at December 26, 2015 : Fiscal Year ending, Amount 2016 $ 1,097,000 2017 800,000 2018 666,000 2019 639,000 2020 637,000 Thereafter 1,492,000 Total minimum lease payments $ 5,331,000</t>
  </si>
  <si>
    <t>Segments and Geographical Information (Tables)</t>
  </si>
  <si>
    <t>Segments And Geographical Information</t>
  </si>
  <si>
    <t>The Company has determined it has two reportable segments, FDD, the manufacturer of its reflective display products for test and simulation products, and Kopin, which is comprised of Kopin Corporation, Kowon, Kopin Software Ltd. and eMDT. Kopin FDD Total 2015 Revenues $ 28,538 $ 3,516 $ 32,054 Net loss attributable to the controlling interest (13,429 ) (1,264 ) (14,693 ) Total assets from continuing operations 104,677 1,524 106,201 Long-lived assets from continuing operations 2,639 38 2,677 Property and plant held for sale 819 — 819 2014 Revenues $ 28,333 $ 3,474 $ 31,807 Net loss attributable to the controlling interest (26,402 ) (1,810 ) (28,212 ) Total assets from continuing operations 121,301 1,640 122,941 Long-lived assets from continuing operations 4,343 246 4,589 2013 Revenues $ 19,883 $ 3,014 $ 22,898 Net loss attributable to the controlling interest (2,003 ) (2,707 ) (4,710 ) Total assets from continuing operations 143,953 2,179 146,132 Long-lived assets from continuing operations 5,488 547 6,035</t>
  </si>
  <si>
    <t>Revenues and Percentage of Revenues by Geographies</t>
  </si>
  <si>
    <t>Geographical revenue information for the three years ended December 26, 2015 , December 27, 2014 and December 28, 2013 was based on the location of the customers and is as follows: Fiscal Year 2015 2014 2013 Revenue % of Total Revenue % of Total Revenue % of Total US $ 21,758,000 68 % $ 19,695,000 62 % $ 11,927,000 53 % Other Americas 395,000 1 % 416,000 1 % 230,000 1 % Total Americas 22,153,000 69 % 20,111,000 63 % 12,157,000 54 % Asia-Pacific 7,160,000 22 % 8,245,000 26 % 8,292,000 36 % Europe 2,741,000 9 % 3,451,000 11 % 2,449,000 10 % Total Revenues $ 32,054,000 100 % $ 31,807,000 100 % $ 22,898,000 100 %</t>
  </si>
  <si>
    <t>Long-Lived Assets by Geography</t>
  </si>
  <si>
    <t>Long-lived assets by geographic area are as follows: Fiscal Years 2015 2014 United States of America $ 2,613,000 $ 2,689,000 United Kingdom 64,000 377,000 Republic of Korea — 1,523,000 $ 2,677,000 $ 4,589,000</t>
  </si>
  <si>
    <t>Selected Quarterly Financial Information (Unaudited) (Tables)</t>
  </si>
  <si>
    <t>Schedule of Quarterly Financial Information</t>
  </si>
  <si>
    <t>Quarterly Periods During Fiscal Year Ended December 26, 2015 : Three months Three months Three months ended September 26, 2015 Three months (In thousands, except per share data) Revenue $ 8,585 $ 10,857 $ 8,001 $ 4,612 Gross profit (2) $ 1,845 $ 3,127 $ 1,762 $ (170 ) Loss from operations $ (5,945 ) $ (5,495 ) $ (5,923 ) $ (7,958 ) Net (loss) gain attributable to the controlling interest $ (3,838 ) $ 781 $ (4,675 ) $ (6,961 ) Net (loss) gain per share from continuing operations (1): Basic $ (0.06 ) $ 0.01 $ (0.07 ) $ (0.11 ) Diluted $ (0.06 ) $ 0.01 $ (0.07 ) $ (0.11 ) Shares used in computing net loss per share from continuing operations: Basic 63,084 63,066 63,068 63,608 Diluted 63,084 65,030 63,068 63,608 (1) Net loss per share is computed independently for each of the quarters presented; accordingly, the sum of the quarterly net income per share may not equal the total computed for the year. (2) Gross profit is defined as net product revenue less cost of product revenues. (3) Includes $2.1 million impact on net gain attributable to the controlling interest relating to the gain on sale of an investment for the three month period ended March 28, 2015 . (4) Includes $5.5 million impact on net gain attributable to the controlling interest relating to the gain on sale of an investment for the three month period ended June 27, 2015 . Quarterly Periods During Fiscal Year Ended December 27, 2014 : Three months ended March 29, 2014 Three months ended June 28, 2014 Three months ended September 27, 2014 Three months (In thousands, except per share data) Revenue $ 4,695 $ 6,943 $ 9,532 $ 10,637 Gross profit (2) $ 2 $ 753 $ 3,861 $ 2,701 (Loss) income from continuing operations $ (9,614 ) $ (7,269 ) $ (5,520 ) $ (6,073 ) Net loss attributable to the controlling interest $ (9,134 ) $ (8,806 ) $ (4,469 ) $ (5,302 ) Net loss per share from continuing operations (1): Basic $ (0.15 ) $ (0.14 ) $ (0.08 ) $ (0.08 ) Diluted $ (0.15 ) $ (0.14 ) $ (0.08 ) $ (0.08 ) Shares used in computing net loss per share from continuing operations: Basic 62,530 62,644 62,647 62,734 Diluted 62,530 62,644 62,647 62,734 (1) Net loss per share is computed independently for each of the quarters presented; accordingly, the sum of the quarterly net income per share may not equal the total computed for the year. (2) Gross profit is defined as net component revenue less cost of component revenues. (3) Includes $1.3 million impact in loss from operations and net loss attributable to the controlling interest attributable to the write off of an investment for the three month period ended June 28, 2014 , as described in Note 4.</t>
  </si>
  <si>
    <t>Summary of Significant Accounting Policies (Details)</t>
  </si>
  <si>
    <t>3 Months Ended</t>
  </si>
  <si>
    <t>9 Months Ended</t>
  </si>
  <si>
    <t>Dec. 26, 2015USD ($)shares</t>
  </si>
  <si>
    <t>Sep. 26, 2015shares</t>
  </si>
  <si>
    <t>Jun. 27, 2015shares</t>
  </si>
  <si>
    <t>Mar. 28, 2015USD ($)shares</t>
  </si>
  <si>
    <t>Dec. 28, 2013shares</t>
  </si>
  <si>
    <t>Sep. 28, 2013shares</t>
  </si>
  <si>
    <t>Jun. 29, 2013shares</t>
  </si>
  <si>
    <t>Mar. 30, 2013USD ($)shares</t>
  </si>
  <si>
    <t>Sep. 26, 2015USD ($)$ / shares</t>
  </si>
  <si>
    <t>Dec. 26, 2015USD ($)$ / sharesshares</t>
  </si>
  <si>
    <t>Dec. 27, 2014USD ($)shares</t>
  </si>
  <si>
    <t>Dec. 28, 2013USD ($)display_unitsshares</t>
  </si>
  <si>
    <t>Organization, Consolidation and Presentation of Financial Statements Disclosure [Line Items]</t>
  </si>
  <si>
    <t>Comprehensive Income (Loss), Net of Tax, Attributable to Parent</t>
  </si>
  <si>
    <t>Principles of Consolidations [Abstract]</t>
  </si>
  <si>
    <t>Fiscal Year Duration</t>
  </si>
  <si>
    <t>52 weeks</t>
  </si>
  <si>
    <t>Inventory, Net, Items Net of Reserve Alternative [Abstract]</t>
  </si>
  <si>
    <t>Raw materials</t>
  </si>
  <si>
    <t>Work-in-process</t>
  </si>
  <si>
    <t>Finished goods</t>
  </si>
  <si>
    <t>Assets Held for Sale [Abstract]</t>
  </si>
  <si>
    <t>Asset held for sale, at Cost</t>
  </si>
  <si>
    <t>Product Warranty [Abstract]</t>
  </si>
  <si>
    <t>Warranty reserves</t>
  </si>
  <si>
    <t>Product warranty claims and reversals</t>
  </si>
  <si>
    <t>Asset Retirement Obligation, Roll Forward Analysis [Roll Forward]</t>
  </si>
  <si>
    <t>Asset retirement obligation, beginning balance</t>
  </si>
  <si>
    <t>Accretion</t>
  </si>
  <si>
    <t>Charges</t>
  </si>
  <si>
    <t>Additional liabilities incurred</t>
  </si>
  <si>
    <t>Asset retirement obligation, ending balance</t>
  </si>
  <si>
    <t>Weighted Average Number of Shares Outstanding Reconciliation [Abstract]</t>
  </si>
  <si>
    <t>Weighted-average common shares outstanding - basic (in shares) | shares</t>
  </si>
  <si>
    <t>Stock options and non-vested restricted common stock | shares</t>
  </si>
  <si>
    <t>Weighted average common shares outstanding - diluted (in shares) | shares</t>
  </si>
  <si>
    <t>Antidilutive securities excluded from computation of earnings per share | shares</t>
  </si>
  <si>
    <t>Stock-based Compensation [Abstract]</t>
  </si>
  <si>
    <t>Compensation awards, number of shares of stock granted | shares</t>
  </si>
  <si>
    <t>Stock Issued During Period, Shares, Restricted Stock Award, Net of Forfeitures | shares</t>
  </si>
  <si>
    <t>Impairment of Long-term Assets [Abstract]</t>
  </si>
  <si>
    <t>Carrying value of long-lived assets excluding assets held for sale</t>
  </si>
  <si>
    <t>Statement of Comprehensive Income [Abstract]</t>
  </si>
  <si>
    <t>Other Comprehensive Income (Loss), Unrealized Holding Gain (Loss) on Securities Arising During Period, Net of Tax</t>
  </si>
  <si>
    <t>Other Comprehensive Income (Loss), Reclassification Adjustment from AOCI for Sale of Securities, before Tax</t>
  </si>
  <si>
    <t>Land Available-for-sale</t>
  </si>
  <si>
    <t>Real Estate Investment Property, Net</t>
  </si>
  <si>
    <t>Minimum</t>
  </si>
  <si>
    <t>3 years</t>
  </si>
  <si>
    <t>Useful life of property, plant and equipment</t>
  </si>
  <si>
    <t>Maximum</t>
  </si>
  <si>
    <t>7 years</t>
  </si>
  <si>
    <t>10 years</t>
  </si>
  <si>
    <t>Restricted stock</t>
  </si>
  <si>
    <t>Market Condition | display_units</t>
  </si>
  <si>
    <t>Restricted stock and phantom stock</t>
  </si>
  <si>
    <t>Vesting period following the grant date</t>
  </si>
  <si>
    <t>10 days</t>
  </si>
  <si>
    <t>Kopin Software Limited</t>
  </si>
  <si>
    <t>Kopin's ownership percentage</t>
  </si>
  <si>
    <t>58.00%</t>
  </si>
  <si>
    <t>Significant Shareholder Ownership Percentage</t>
  </si>
  <si>
    <t>100.00%</t>
  </si>
  <si>
    <t>Kowon Technology Corporation Limited [Member]</t>
  </si>
  <si>
    <t>93.00%</t>
  </si>
  <si>
    <t>78.00%</t>
  </si>
  <si>
    <t>eMDT</t>
  </si>
  <si>
    <t>80.00%</t>
  </si>
  <si>
    <t>Unrealized Holding Gain (Loss) on Marketable Securities</t>
  </si>
  <si>
    <t>Cumulative Translation Adjustment</t>
  </si>
  <si>
    <t>Accumulated Other Comprehensive Income (Loss), Foreign Currency Translation Adjustment, Net of Tax</t>
  </si>
  <si>
    <t>Range One [Member]</t>
  </si>
  <si>
    <t>Nonvested common stock awards employment obligations</t>
  </si>
  <si>
    <t>1 year</t>
  </si>
  <si>
    <t>Threshold closing price of common stock for vesting | $ / shares</t>
  </si>
  <si>
    <t>Range Two [Member]</t>
  </si>
  <si>
    <t>2 years</t>
  </si>
  <si>
    <t>Range Three [Member]</t>
  </si>
  <si>
    <t>4 years</t>
  </si>
  <si>
    <t>Range Three [Member] | Restricted stock and phantom stock</t>
  </si>
  <si>
    <t>Unvested Restricted Stock Awards</t>
  </si>
  <si>
    <t>Employee Stock Option [Member]</t>
  </si>
  <si>
    <t>Scenario, Adjustment [Member]</t>
  </si>
  <si>
    <t>Summary of Significant Accounting Policies Accumulated Other Comprehensive Income (Loss), Net of Tax (Details) - USD ($)</t>
  </si>
  <si>
    <t>Accumulated Other Comprehensive Income (Loss), Net of Tax [Roll Forward]</t>
  </si>
  <si>
    <t>Beginning balance</t>
  </si>
  <si>
    <t>Change during the year</t>
  </si>
  <si>
    <t>Ending balance</t>
  </si>
  <si>
    <t>Acquisition of Minority Interest in KSL</t>
  </si>
  <si>
    <t>Discontinued Operations (Details) - USD ($)</t>
  </si>
  <si>
    <t>Mar. 30, 2013</t>
  </si>
  <si>
    <t>Jan. 16, 2013</t>
  </si>
  <si>
    <t>Income Statement, Balance Sheet and Additional Disclosures by Disposal Groups, Including Discontinued Operations [Line Items]</t>
  </si>
  <si>
    <t>Business Acquisition, Cost of Acquired Entity, Purchase Price</t>
  </si>
  <si>
    <t>Disposal Group, Including Discontinued Operation, Income Statement Disclosures [Abstract]</t>
  </si>
  <si>
    <t>III-V product line including all outstanding equity interest in KTC Wireless, LLC</t>
  </si>
  <si>
    <t>Proceeds received from divestiture</t>
  </si>
  <si>
    <t>Consideration to be paid on the third anniversary of the Closing Date</t>
  </si>
  <si>
    <t>Net sales and other operating revenues</t>
  </si>
  <si>
    <t>Income from operations before income taxes</t>
  </si>
  <si>
    <t>Provision for income taxes on operations</t>
  </si>
  <si>
    <t>Income from operations, net of tax</t>
  </si>
  <si>
    <t>Discontinued Operation, Gain (Loss) on Disposal of Discontinued Operation, Net of Tax</t>
  </si>
  <si>
    <t>Property, Plant and Equipment (Details) - USD ($)</t>
  </si>
  <si>
    <t>Property, Plant and Equipment [Line Items]</t>
  </si>
  <si>
    <t>Gross property, plant and equipment</t>
  </si>
  <si>
    <t>Accumulated depreciation and amortization</t>
  </si>
  <si>
    <t>Net property, plant and equipment</t>
  </si>
  <si>
    <t>Depreciation expense</t>
  </si>
  <si>
    <t>Estimated sale price of land (WON)</t>
  </si>
  <si>
    <t>Useful Life</t>
  </si>
  <si>
    <t>Land</t>
  </si>
  <si>
    <t>Buildings</t>
  </si>
  <si>
    <t>Buildings | Maximum</t>
  </si>
  <si>
    <t>Equipment</t>
  </si>
  <si>
    <t>Equipment | Minimum</t>
  </si>
  <si>
    <t>Equipment | Maximum</t>
  </si>
  <si>
    <t>5 years</t>
  </si>
  <si>
    <t>Leasehold improvements</t>
  </si>
  <si>
    <t>Furniture and fixtures</t>
  </si>
  <si>
    <t>Furniture and fixtures | Maximum</t>
  </si>
  <si>
    <t>Equipment under construction</t>
  </si>
  <si>
    <t>Other Assets and Amounts Due to / Due From Affiliates (Details) - USD ($)</t>
  </si>
  <si>
    <t>Mar. 28, 2015</t>
  </si>
  <si>
    <t>Sep. 26, 2015</t>
  </si>
  <si>
    <t>Jun. 28, 2014</t>
  </si>
  <si>
    <t>Marketable Securities [Abstract]</t>
  </si>
  <si>
    <t>Available-for-sale Securities, Fair Value Disclosure</t>
  </si>
  <si>
    <t>Warrants and Rights Outstanding</t>
  </si>
  <si>
    <t>Prior Period Reclassification Adjustment</t>
  </si>
  <si>
    <t>Operating Income (Loss)</t>
  </si>
  <si>
    <t>Non-Marketable Securities-Equity Method Investment [Abstract]</t>
  </si>
  <si>
    <t>Equity Method Investment, Other than Temporary Impairment</t>
  </si>
  <si>
    <t>Other than Temporary Impairment Losses, Investments</t>
  </si>
  <si>
    <t>Notes, Loans and Financing Receivable, Gross, Noncurrent</t>
  </si>
  <si>
    <t>Due from Employees, Current</t>
  </si>
  <si>
    <t>Ko Brite [Member]</t>
  </si>
  <si>
    <t>GCS Holdings</t>
  </si>
  <si>
    <t>Available-for-sale Equity Securities, Amortized Cost Basis</t>
  </si>
  <si>
    <t>Non-Marketable Securities - Equity Method Investments</t>
  </si>
  <si>
    <t>Equity Method Investment, Ownership Percentage</t>
  </si>
  <si>
    <t>12.00%</t>
  </si>
  <si>
    <t>Other Assets and Amounts Due to / Due From Affiliates (Non-Marketable Securities - Equity Method Investments) (Details) - USD ($)</t>
  </si>
  <si>
    <t>Mar. 29, 2014</t>
  </si>
  <si>
    <t>Sep. 28, 2013</t>
  </si>
  <si>
    <t>Jun. 29, 2013</t>
  </si>
  <si>
    <t>Schedule of Equity Method Investments [Line Items]</t>
  </si>
  <si>
    <t>Summarized Financial Information</t>
  </si>
  <si>
    <t>Current assets</t>
  </si>
  <si>
    <t>Current liabilities</t>
  </si>
  <si>
    <t>Revenues</t>
  </si>
  <si>
    <t>Noncurrent assets</t>
  </si>
  <si>
    <t>Margin loss</t>
  </si>
  <si>
    <t>Ask Ziggy</t>
  </si>
  <si>
    <t>Business Combinations (Details) - USD ($)</t>
  </si>
  <si>
    <t>1 Months Ended</t>
  </si>
  <si>
    <t>Apr. 30, 2013</t>
  </si>
  <si>
    <t>Apr. 17, 2013</t>
  </si>
  <si>
    <t>Mar. 14, 2013</t>
  </si>
  <si>
    <t>Business Acquisition [Line Items]</t>
  </si>
  <si>
    <t>Business Combination, Consideration Transferred</t>
  </si>
  <si>
    <t>Payments to Acquire Investments</t>
  </si>
  <si>
    <t>Business Combination, Recognized Identifiable Assets Acquired, Goodwill, and Liabilities Assumed, Less Noncontrolling Interest [Abstract]</t>
  </si>
  <si>
    <t>Consolidation, Less than Wholly Owned Subsidiary, Parent Ownership Interest, Changes, Additional Interest Issued to Parent</t>
  </si>
  <si>
    <t>Cumulative percentage of voting interests acquired</t>
  </si>
  <si>
    <t>51.00%</t>
  </si>
  <si>
    <t>Business Acquisition, Percentage of Voting Interests Acquired</t>
  </si>
  <si>
    <t>15.00%</t>
  </si>
  <si>
    <t>Kopin Software Limited [Member]</t>
  </si>
  <si>
    <t>Subsidiary or Equity Method Investee, Cumulative Percentage Ownership after All Transactions</t>
  </si>
  <si>
    <t>17.50%</t>
  </si>
  <si>
    <t>Goodwill and Intangibles (Details) - USD ($)</t>
  </si>
  <si>
    <t>Goodwill [Roll Forward]</t>
  </si>
  <si>
    <t>Beginning Balance</t>
  </si>
  <si>
    <t>Disposals</t>
  </si>
  <si>
    <t>Ending Balance</t>
  </si>
  <si>
    <t>Amortization of intangible assets due in next twelve months</t>
  </si>
  <si>
    <t>Customer relationships</t>
  </si>
  <si>
    <t>Useful life of identifiable intangible assets</t>
  </si>
  <si>
    <t>Developed technology</t>
  </si>
  <si>
    <t>Trademark portfolio</t>
  </si>
  <si>
    <t>FDD</t>
  </si>
  <si>
    <t>Schedule of Finite-Lived Intangible Assets and Goodwill [Line Items]</t>
  </si>
  <si>
    <t>Impairment of Intangible Assets (Excluding Goodwill)</t>
  </si>
  <si>
    <t>Financial Instruments (Fair Value Measurements) (Details) - USD ($)</t>
  </si>
  <si>
    <t>Fair Value, Assets and Liabilities Measured on Recurring and Nonrecurring Basis [Line Items]</t>
  </si>
  <si>
    <t>Fair value measurements of financial assets</t>
  </si>
  <si>
    <t>Money Markets and Cash Equivalents</t>
  </si>
  <si>
    <t>U.S. Government Securities</t>
  </si>
  <si>
    <t>Corporate Debt</t>
  </si>
  <si>
    <t>Certificates of Deposit</t>
  </si>
  <si>
    <t>Vuzix</t>
  </si>
  <si>
    <t>Level 1 | Money Markets and Cash Equivalents</t>
  </si>
  <si>
    <t>Level 1 | U.S. Government Securities</t>
  </si>
  <si>
    <t>Level 1 | Vuzix</t>
  </si>
  <si>
    <t>Level 1 | GCS Holdings</t>
  </si>
  <si>
    <t>Level 2 | U.S. Government Securities</t>
  </si>
  <si>
    <t>Level 2 | Corporate Debt</t>
  </si>
  <si>
    <t>Level 2 | Certificates of Deposit</t>
  </si>
  <si>
    <t>Level 2 | Vuzix</t>
  </si>
  <si>
    <t>Level 2 | GCS Holdings</t>
  </si>
  <si>
    <t>Level 3 | Money Markets and Cash Equivalents</t>
  </si>
  <si>
    <t>Level 3 | U.S. Government Securities</t>
  </si>
  <si>
    <t>Level 3 | Corporate Debt</t>
  </si>
  <si>
    <t>Level 3 | Certificates of Deposit</t>
  </si>
  <si>
    <t>Level 3 | Vuzix</t>
  </si>
  <si>
    <t>Level 3 | GCS Holdings</t>
  </si>
  <si>
    <t>Financial Instruments (Marketable Debt Securities) (Details) - USD ($)</t>
  </si>
  <si>
    <t>Schedule of Available-for-sale Securities [Line Items]</t>
  </si>
  <si>
    <t>Amortized Cost</t>
  </si>
  <si>
    <t>Available-for-sale Debt Securities, Accumulated Gross Unrealized Gain, before Tax</t>
  </si>
  <si>
    <t>Available-for-sale Debt Securities, Accumulated Gross Unrealized Loss, before Tax</t>
  </si>
  <si>
    <t>Available-for-sale Securities, Debt Securities</t>
  </si>
  <si>
    <t>Less than One year</t>
  </si>
  <si>
    <t>One to Five years</t>
  </si>
  <si>
    <t>Greater than Five years</t>
  </si>
  <si>
    <t>Fair Value</t>
  </si>
  <si>
    <t>U.S. government and agency backed securities</t>
  </si>
  <si>
    <t>Corporate Debt Securities And Certificates Of Deposit [Member]</t>
  </si>
  <si>
    <t>Stockholders' Equity and Stock-Based Compensation (Details) - USD ($)</t>
  </si>
  <si>
    <t>6 Months Ended</t>
  </si>
  <si>
    <t>Dec. 26, 2009</t>
  </si>
  <si>
    <t>Dec. 31, 2001</t>
  </si>
  <si>
    <t>Jun. 30, 2010</t>
  </si>
  <si>
    <t>Share-based Compensation Arrangement by Share-based Payment Award [Line Items]</t>
  </si>
  <si>
    <t>Share-based Compensation Arrangement by Share-based Payment Award, Options, Grants in Period, Gross</t>
  </si>
  <si>
    <t>Number of shares repurchased since inception</t>
  </si>
  <si>
    <t>Value of shares repurchased since inception</t>
  </si>
  <si>
    <t>Share-based Compensation Arrangement by Share-based Payment Award, Options, Exercises in Period, Intrinsic Value</t>
  </si>
  <si>
    <t>Class of Warrant or Right, Number of Securities Called by Warrants or Rights</t>
  </si>
  <si>
    <t>Class of Warrant or Right, Exercise Price of Warrants or Rights</t>
  </si>
  <si>
    <t>Employee Service Share-based Compensation, Tax Benefit Realized from Exercise of Stock Options</t>
  </si>
  <si>
    <t>Error Corrections and Prior Period Adjustments, Description</t>
  </si>
  <si>
    <t>Share-based Compensation Arrangement by Share-based Payment Award, Shares Issued in Period</t>
  </si>
  <si>
    <t>Share-based Compensation Arrangement by Share-based Payment Award, Equity Instruments Other than Options, Nonvested, Weighted Average Grant Date Fair Value</t>
  </si>
  <si>
    <t>Employee Service Share-based Compensation, Nonvested Awards, Compensation Cost Not yet Recognized</t>
  </si>
  <si>
    <t>Supplemental Equity Plan 2001 [Member]</t>
  </si>
  <si>
    <t>Life of award</t>
  </si>
  <si>
    <t>Number of shares that may be issued</t>
  </si>
  <si>
    <t>Equity Incentive Plan 2001</t>
  </si>
  <si>
    <t>Number of shares authorized</t>
  </si>
  <si>
    <t>2010 Equity Plan</t>
  </si>
  <si>
    <t>2010 Equity Plan | Employee Stock Option [Member]</t>
  </si>
  <si>
    <t>Purchase price of common stock under equity plans as percent of fair value at the grant date</t>
  </si>
  <si>
    <t>110.00%</t>
  </si>
  <si>
    <t>2010 Equity Plan | Employee Stock Option [Member] | Minimum</t>
  </si>
  <si>
    <t>Period 1 | Unvested Restricted Stock Awards</t>
  </si>
  <si>
    <t>Share-based Compensation Arrangement by Share-based Payment Award, Award Requisite Service Period</t>
  </si>
  <si>
    <t>Period 2 | Unvested Restricted Stock Awards</t>
  </si>
  <si>
    <t>Period 3 | Unvested Restricted Stock Awards</t>
  </si>
  <si>
    <t>Stockholders' Equity and Stock-Based Compensation (Stock Options) (Details)</t>
  </si>
  <si>
    <t>Dec. 26, 2015$ / sharesshares</t>
  </si>
  <si>
    <t>Shares</t>
  </si>
  <si>
    <t>Beginning Balance | shares</t>
  </si>
  <si>
    <t>Options forfeited/cancelled | shares</t>
  </si>
  <si>
    <t>Options exercised | shares</t>
  </si>
  <si>
    <t>Ending Balance | shares</t>
  </si>
  <si>
    <t>Weighted Average Exercise Price</t>
  </si>
  <si>
    <t>Beginning Balance | $ / shares</t>
  </si>
  <si>
    <t>Options forfeited/cancelled | $ / shares</t>
  </si>
  <si>
    <t>Options exercised | $ / shares</t>
  </si>
  <si>
    <t>Ending Balance | $ / shares</t>
  </si>
  <si>
    <t>Stockholders' Equity and Stock-Based Compensation (Nonvested Restricted Common Stock) (Details)</t>
  </si>
  <si>
    <t>Granted</t>
  </si>
  <si>
    <t>Non-vested restricted common stock</t>
  </si>
  <si>
    <t>Forfeited</t>
  </si>
  <si>
    <t>Vested</t>
  </si>
  <si>
    <t>Weighted Average Grant Fair Value</t>
  </si>
  <si>
    <t>Granted | $ / shares</t>
  </si>
  <si>
    <t>Forfeited | $ / shares</t>
  </si>
  <si>
    <t>Vested | $ / shares</t>
  </si>
  <si>
    <t>Stockholders' Equity and Stock-Based Compensation (Stock-Based Compensation) (Details) - USD ($)</t>
  </si>
  <si>
    <t>Employee Service Share-based Compensation, Allocation of Recognized Period Costs [Line Items]</t>
  </si>
  <si>
    <t>Research and development</t>
  </si>
  <si>
    <t>Concentrations of Risk (Details)</t>
  </si>
  <si>
    <t>Percent of Gross Accounts Receivable | Credit concentration risk | Company A</t>
  </si>
  <si>
    <t>Concentration Risk [Line Items]</t>
  </si>
  <si>
    <t>Concentrations of risk, percentage</t>
  </si>
  <si>
    <t>32.00%</t>
  </si>
  <si>
    <t>Percent of Gross Accounts Receivable | Credit concentration risk | Company B</t>
  </si>
  <si>
    <t>21.00%</t>
  </si>
  <si>
    <t>14.00%</t>
  </si>
  <si>
    <t>Percent of Gross Accounts Receivable | Credit concentration risk | Company C [Member]</t>
  </si>
  <si>
    <t>9.00%</t>
  </si>
  <si>
    <t>Percent of Gross Accounts Receivable | Credit concentration risk | Company D</t>
  </si>
  <si>
    <t>Percent of Gross Accounts Receivable | Credit concentration risk | Company E [Member]</t>
  </si>
  <si>
    <t>1.00%</t>
  </si>
  <si>
    <t>Percent of Gross Accounts Receivable | Credit concentration risk | Company F [Member]</t>
  </si>
  <si>
    <t>5.00%</t>
  </si>
  <si>
    <t>Percent of Gross Accounts Receivable | Credit concentration risk | Company G [Member] [Domain]</t>
  </si>
  <si>
    <t>8.00%</t>
  </si>
  <si>
    <t>Sales as a Percent of Total Revenue | Customer concentration risk | Company A</t>
  </si>
  <si>
    <t>18.00%</t>
  </si>
  <si>
    <t>26.00%</t>
  </si>
  <si>
    <t>13.00%</t>
  </si>
  <si>
    <t>Sales as a Percent of Total Revenue | Customer concentration risk | Military Customers in Total</t>
  </si>
  <si>
    <t>45.00%</t>
  </si>
  <si>
    <t>38.00%</t>
  </si>
  <si>
    <t>Sales as a Percent of Total Revenue | Customer concentration risk | Company C [Member]</t>
  </si>
  <si>
    <t>22.00%</t>
  </si>
  <si>
    <t>11.00%</t>
  </si>
  <si>
    <t>Sales as a Percent of Total Revenue | Customer concentration risk | Company E [Member]</t>
  </si>
  <si>
    <t>Sales as a Percent of Total Revenue | United States Government Funded Research and Development Contracts</t>
  </si>
  <si>
    <t>4.00%</t>
  </si>
  <si>
    <t>7.00%</t>
  </si>
  <si>
    <t>Income Taxes (Details) - USD ($)</t>
  </si>
  <si>
    <t>Current:</t>
  </si>
  <si>
    <t>Federal</t>
  </si>
  <si>
    <t>State</t>
  </si>
  <si>
    <t>Foreign</t>
  </si>
  <si>
    <t>Other Tax Expense (Benefit)</t>
  </si>
  <si>
    <t>Total current provision</t>
  </si>
  <si>
    <t>Deferred:</t>
  </si>
  <si>
    <t>Change in valuation allowance</t>
  </si>
  <si>
    <t>Total deferred provision</t>
  </si>
  <si>
    <t>Total (benefit) provision for income taxes</t>
  </si>
  <si>
    <t>Income Tax Expense (Benefit), Continuing Operations, Income Tax Reconciliation [Abstract]</t>
  </si>
  <si>
    <t>Tax provision at federal statutory rates</t>
  </si>
  <si>
    <t>State tax liability</t>
  </si>
  <si>
    <t>Foreign deferred</t>
  </si>
  <si>
    <t>Foreign withholding</t>
  </si>
  <si>
    <t>Outside basis in KTC and Kowon, net</t>
  </si>
  <si>
    <t>Non-deductible expenses</t>
  </si>
  <si>
    <t>Increase in net state operating loss carryforwards</t>
  </si>
  <si>
    <t>Utilization of NOL for R&amp;D refund</t>
  </si>
  <si>
    <t>Provision to tax return adjustments and state tax rate change</t>
  </si>
  <si>
    <t>Tax credits</t>
  </si>
  <si>
    <t>Effective Income Tax Rate Reconciliation, Deduction, Amount</t>
  </si>
  <si>
    <t>Non-deductible equity compensation</t>
  </si>
  <si>
    <t>Other, net</t>
  </si>
  <si>
    <t>Deferred tax liability:</t>
  </si>
  <si>
    <t>Intangible asset</t>
  </si>
  <si>
    <t>Foreign withholding liability</t>
  </si>
  <si>
    <t>Foreign unremitted earnings</t>
  </si>
  <si>
    <t>Deferred Tax assets:</t>
  </si>
  <si>
    <t>Federal net operating loss carryforwards</t>
  </si>
  <si>
    <t>State net operating loss carryforwards</t>
  </si>
  <si>
    <t>Foreign net operating loss carryforwards</t>
  </si>
  <si>
    <t>Equity awards</t>
  </si>
  <si>
    <t>Investments</t>
  </si>
  <si>
    <t>Other</t>
  </si>
  <si>
    <t>Net deferred tax assets</t>
  </si>
  <si>
    <t>Valuation allowance</t>
  </si>
  <si>
    <t>Net deferred tax assets after deducting valuation allowance</t>
  </si>
  <si>
    <t>Pretax foreign (losses) earnings</t>
  </si>
  <si>
    <t>Increase (decrease) in valuation allowance</t>
  </si>
  <si>
    <t>Unrecorded benefits from stock award</t>
  </si>
  <si>
    <t>Deferred Tax Liabilities, Parent's Basis in Discontinued Operation</t>
  </si>
  <si>
    <t>The state impact of any federal changes, subject to examination by various states (in years)</t>
  </si>
  <si>
    <t>Segments excluding KTC</t>
  </si>
  <si>
    <t>Utiilzation of operating loss carryforwards</t>
  </si>
  <si>
    <t>International jurisdictions | Minimum</t>
  </si>
  <si>
    <t>Income tax returns examination period</t>
  </si>
  <si>
    <t>International jurisdictions | Maximum</t>
  </si>
  <si>
    <t>Net operating loss carryforwards available for tax purposes</t>
  </si>
  <si>
    <t>State | Minimum</t>
  </si>
  <si>
    <t>State | Maximum</t>
  </si>
  <si>
    <t>Accrued Warranty (Details) - USD ($)</t>
  </si>
  <si>
    <t>Product warranty term</t>
  </si>
  <si>
    <t>12 months</t>
  </si>
  <si>
    <t>Movement in Standard Product Warranty Accrual [Roll Forward]</t>
  </si>
  <si>
    <t>Additions</t>
  </si>
  <si>
    <t>Claims and reversals</t>
  </si>
  <si>
    <t>Employee Benefit Plan (Details) - USD ($)</t>
  </si>
  <si>
    <t>Schedule of Benefit Plans Disclosure [Line Items]</t>
  </si>
  <si>
    <t>Employee age threshhold for higher annual contribution</t>
  </si>
  <si>
    <t>50 years</t>
  </si>
  <si>
    <t>Employer matching percentage</t>
  </si>
  <si>
    <t>50.00%</t>
  </si>
  <si>
    <t>Maximum amount of employee contribution that employer matches</t>
  </si>
  <si>
    <t>6.00%</t>
  </si>
  <si>
    <t>Amount charged to operations in connection with the plan</t>
  </si>
  <si>
    <t>Under the age of 50</t>
  </si>
  <si>
    <t>Maximum amount of annual compensation that can be deferred</t>
  </si>
  <si>
    <t>Over the age fo 50</t>
  </si>
  <si>
    <t>Commintments and Contingencies (Details) - USD ($)</t>
  </si>
  <si>
    <t>Operating Leases, Future Minimum Payments Due, Fiscal Year Maturity [Abstract]</t>
  </si>
  <si>
    <t>Thereafter</t>
  </si>
  <si>
    <t>Total minimum lease payments</t>
  </si>
  <si>
    <t>Rent expense</t>
  </si>
  <si>
    <t>Royalty expense</t>
  </si>
  <si>
    <t>Commintments and Contingencies new purchase agreement (Details) - Shenzhen DLODLO Technologies Co Ltd. [Member] $ in Millions</t>
  </si>
  <si>
    <t>Dec. 26, 2015USD ($)</t>
  </si>
  <si>
    <t>Other Commitments [Line Items]</t>
  </si>
  <si>
    <t>2.00%</t>
  </si>
  <si>
    <t>Payments to Acquire Businesses and Interest in Affiliates</t>
  </si>
  <si>
    <t>Segments and Geographical Information (Details) - USD ($)</t>
  </si>
  <si>
    <t>Segment Reporting Information [Line Items]</t>
  </si>
  <si>
    <t>Net income (loss) income attributable to the controlling interest</t>
  </si>
  <si>
    <t>Total assets from continuing operations</t>
  </si>
  <si>
    <t>Long lived assets</t>
  </si>
  <si>
    <t>Continuing Operations</t>
  </si>
  <si>
    <t>Disposal Group, Including Discontinued Operation, Property, Plant and Equipment, Noncurrent</t>
  </si>
  <si>
    <t>Kopin U.S.</t>
  </si>
  <si>
    <t>Kopin U.S. | Continuing Operations</t>
  </si>
  <si>
    <t>FDD | Continuing Operations</t>
  </si>
  <si>
    <t>Segments and Geographical Information (Percentage of Net Revenues by Geographies) (Details) - USD ($)</t>
  </si>
  <si>
    <t>Revenues from External Customers and Long-Lived Assets [Line Items]</t>
  </si>
  <si>
    <t>Percent of Total</t>
  </si>
  <si>
    <t>United States of America</t>
  </si>
  <si>
    <t>68.00%</t>
  </si>
  <si>
    <t>62.00%</t>
  </si>
  <si>
    <t>53.00%</t>
  </si>
  <si>
    <t>Others</t>
  </si>
  <si>
    <t>Americas</t>
  </si>
  <si>
    <t>69.00%</t>
  </si>
  <si>
    <t>63.00%</t>
  </si>
  <si>
    <t>54.00%</t>
  </si>
  <si>
    <t>Asia-Pacific</t>
  </si>
  <si>
    <t>36.00%</t>
  </si>
  <si>
    <t>Europe</t>
  </si>
  <si>
    <t>10.00%</t>
  </si>
  <si>
    <t>United Kingdom</t>
  </si>
  <si>
    <t>Republic of Korea</t>
  </si>
  <si>
    <t>Selected Quarterly Financial Information (Unaudited) (Details) - USD ($)</t>
  </si>
  <si>
    <t>Effect of Fourth Quarter Events [Line Items]</t>
  </si>
  <si>
    <t>Gross profit</t>
  </si>
  <si>
    <t>[1]</t>
  </si>
  <si>
    <t>(Loss) income from continuing operations</t>
  </si>
  <si>
    <t>Net income (loss) attributable to the controlling interest</t>
  </si>
  <si>
    <t>Net (loss) income per share:</t>
  </si>
  <si>
    <t>Basic (in dollars per share)</t>
  </si>
  <si>
    <t>[2]</t>
  </si>
  <si>
    <t>Diluted (in dollars per share)</t>
  </si>
  <si>
    <t>Shares used in computing net income per share:</t>
  </si>
  <si>
    <t>Other Asset Impairment Charges</t>
  </si>
  <si>
    <t>Gross profit is defined as net component revenue less cost of component revenues.</t>
  </si>
  <si>
    <t>Net loss per share is computed independently for each of the quarters presented; accordingly, the sum of the quarterly net income per share may not equal the total computed for the year.</t>
  </si>
  <si>
    <t>Schedule II - Valuation and Qualifying Accounts (Details) - Reserve deducted from assets - allowance for doubtful accounts - USD ($)</t>
  </si>
  <si>
    <t>Valuation and Qualifying Accounts Disclosure [Line Items]</t>
  </si>
  <si>
    <t>Balance at Beginning of Year</t>
  </si>
  <si>
    <t>Additions Charged to Income</t>
  </si>
  <si>
    <t>Deductions from Reserve</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7126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6673905</v>
      </c>
    </row>
    <row spans="1:4" r="18">
      <c t="s" s="4" r="A18">
        <v>30</v>
      </c>
      <c t="n" s="7" r="D18">
        <v>239599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9767889</v>
      </c>
      <c t="n" s="7" r="C3">
        <v>14635801</v>
      </c>
    </row>
    <row spans="1:3" r="4">
      <c t="s" s="4" r="A4">
        <v>35</v>
      </c>
      <c t="n" s="6" r="B4">
        <v>60942891</v>
      </c>
      <c t="n" s="6" r="C4">
        <v>76223135</v>
      </c>
    </row>
    <row spans="1:3" r="5">
      <c t="s" s="4" r="A5">
        <v>36</v>
      </c>
      <c t="n" s="6" r="B5">
        <v>1487633</v>
      </c>
      <c t="n" s="6" r="C5">
        <v>3758832</v>
      </c>
    </row>
    <row spans="1:3" r="6">
      <c t="s" s="4" r="A6">
        <v>37</v>
      </c>
      <c t="n" s="6" r="B6">
        <v>87340</v>
      </c>
      <c t="n" s="6" r="C6">
        <v>43492</v>
      </c>
    </row>
    <row spans="1:3" r="7">
      <c t="s" s="4" r="A7">
        <v>38</v>
      </c>
      <c t="n" s="6" r="B7">
        <v>2512473</v>
      </c>
      <c t="n" s="6" r="C7">
        <v>4081886</v>
      </c>
    </row>
    <row spans="1:3" r="8">
      <c t="s" s="4" r="A8">
        <v>39</v>
      </c>
      <c t="n" s="6" r="B8">
        <v>437586</v>
      </c>
      <c t="n" s="6" r="C8">
        <v>378637</v>
      </c>
    </row>
    <row spans="1:3" r="9">
      <c t="s" s="4" r="A9">
        <v>40</v>
      </c>
      <c t="n" s="6" r="B9">
        <v>920410</v>
      </c>
      <c t="n" s="6" r="C9">
        <v>802837</v>
      </c>
    </row>
    <row spans="1:3" r="10">
      <c t="s" s="4" r="A10">
        <v>41</v>
      </c>
      <c t="n" s="6" r="B10">
        <v>15000000</v>
      </c>
      <c t="n" s="6" r="C10">
        <v>0</v>
      </c>
    </row>
    <row spans="1:3" r="11">
      <c t="s" s="4" r="A11">
        <v>42</v>
      </c>
      <c t="n" s="6" r="B11">
        <v>101156222</v>
      </c>
      <c t="n" s="6" r="C11">
        <v>99924620</v>
      </c>
    </row>
    <row spans="1:3" r="12">
      <c t="s" s="4" r="A12">
        <v>43</v>
      </c>
      <c t="n" s="6" r="B12">
        <v>2677103</v>
      </c>
      <c t="n" s="6" r="C12">
        <v>4589421</v>
      </c>
    </row>
    <row spans="1:3" r="13">
      <c t="s" s="4" r="A13">
        <v>44</v>
      </c>
      <c t="n" s="6" r="B13">
        <v>946082</v>
      </c>
      <c t="n" s="6" r="C13">
        <v>976451</v>
      </c>
    </row>
    <row spans="1:3" r="14">
      <c t="s" s="4" r="A14">
        <v>45</v>
      </c>
      <c t="n" s="6" r="B14">
        <v>0</v>
      </c>
      <c t="n" s="6" r="C14">
        <v>616759</v>
      </c>
    </row>
    <row spans="1:3" r="15">
      <c t="s" s="4" r="A15">
        <v>46</v>
      </c>
      <c t="n" s="6" r="B15">
        <v>461416</v>
      </c>
      <c t="n" s="6" r="C15">
        <v>1900828</v>
      </c>
    </row>
    <row spans="1:3" r="16">
      <c t="s" s="4" r="A16">
        <v>47</v>
      </c>
      <c t="n" s="6" r="B16">
        <v>0</v>
      </c>
      <c t="n" s="6" r="C16">
        <v>14933335</v>
      </c>
    </row>
    <row spans="1:3" r="17">
      <c t="s" s="4" r="A17">
        <v>48</v>
      </c>
      <c t="n" s="6" r="B17">
        <v>819263</v>
      </c>
      <c t="n" s="6" r="C17">
        <v>0</v>
      </c>
    </row>
    <row spans="1:3" r="18">
      <c t="s" s="4" r="A18">
        <v>49</v>
      </c>
      <c t="n" s="6" r="B18">
        <v>106060086</v>
      </c>
      <c t="n" s="6" r="C18">
        <v>122941414</v>
      </c>
    </row>
    <row spans="1:3" r="19">
      <c t="s" s="3" r="A19">
        <v>50</v>
      </c>
    </row>
    <row spans="1:3" r="20">
      <c t="s" s="4" r="A20">
        <v>51</v>
      </c>
      <c t="n" s="6" r="B20">
        <v>3959704</v>
      </c>
      <c t="n" s="6" r="C20">
        <v>5503734</v>
      </c>
    </row>
    <row spans="1:3" r="21">
      <c t="s" s="4" r="A21">
        <v>52</v>
      </c>
      <c t="n" s="6" r="B21">
        <v>1631292</v>
      </c>
      <c t="n" s="6" r="C21">
        <v>1985691</v>
      </c>
    </row>
    <row spans="1:3" r="22">
      <c t="s" s="4" r="A22">
        <v>53</v>
      </c>
      <c t="n" s="6" r="B22">
        <v>518000</v>
      </c>
      <c t="n" s="6" r="C22">
        <v>716000</v>
      </c>
    </row>
    <row spans="1:3" r="23">
      <c t="s" s="4" r="A23">
        <v>54</v>
      </c>
      <c t="n" s="6" r="B23">
        <v>1407566</v>
      </c>
      <c t="n" s="6" r="C23">
        <v>586471</v>
      </c>
    </row>
    <row spans="1:3" r="24">
      <c t="s" s="4" r="A24">
        <v>55</v>
      </c>
      <c t="n" s="6" r="B24">
        <v>2553282</v>
      </c>
      <c t="n" s="6" r="C24">
        <v>3169028</v>
      </c>
    </row>
    <row spans="1:3" r="25">
      <c t="s" s="4" r="A25">
        <v>56</v>
      </c>
      <c t="n" s="6" r="B25">
        <v>1207000</v>
      </c>
      <c t="n" s="6" r="C25">
        <v>1282000</v>
      </c>
    </row>
    <row spans="1:3" r="26">
      <c t="s" s="4" r="A26">
        <v>57</v>
      </c>
      <c t="n" s="6" r="B26">
        <v>11276844</v>
      </c>
      <c t="n" s="6" r="C26">
        <v>13242924</v>
      </c>
    </row>
    <row spans="1:3" r="27">
      <c t="s" s="4" r="A27">
        <v>58</v>
      </c>
      <c t="n" s="7" r="B27">
        <v>298463</v>
      </c>
      <c t="n" s="7" r="C27">
        <v>311187</v>
      </c>
    </row>
    <row spans="1:3" r="28">
      <c t="s" s="4" r="A28">
        <v>59</v>
      </c>
      <c t="s" s="4" r="B28">
        <v>60</v>
      </c>
      <c t="s" s="4" r="C28">
        <v>60</v>
      </c>
    </row>
    <row spans="1:3" r="29">
      <c t="s" s="3" r="A29">
        <v>61</v>
      </c>
    </row>
    <row spans="1:3" r="30">
      <c t="s" s="4" r="A30">
        <v>62</v>
      </c>
      <c t="n" s="7" r="B30">
        <v>0</v>
      </c>
      <c t="n" s="7" r="C30">
        <v>0</v>
      </c>
    </row>
    <row spans="1:3" r="31">
      <c t="s" s="4" r="A31">
        <v>63</v>
      </c>
      <c t="n" s="6" r="B31">
        <v>760796</v>
      </c>
      <c t="n" s="6" r="C31">
        <v>751832</v>
      </c>
    </row>
    <row spans="1:3" r="32">
      <c t="s" s="4" r="A32">
        <v>64</v>
      </c>
      <c t="n" s="6" r="B32">
        <v>326558527</v>
      </c>
      <c t="n" s="6" r="C32">
        <v>324625694</v>
      </c>
    </row>
    <row spans="1:3" r="33">
      <c t="s" s="4" r="A33">
        <v>65</v>
      </c>
      <c t="n" s="6" r="B33">
        <v>-42741551</v>
      </c>
      <c t="n" s="6" r="C33">
        <v>-42741551</v>
      </c>
    </row>
    <row spans="1:3" r="34">
      <c t="s" s="4" r="A34">
        <v>66</v>
      </c>
      <c t="n" s="6" r="B34">
        <v>771774</v>
      </c>
      <c t="n" s="6" r="C34">
        <v>3126239</v>
      </c>
    </row>
    <row spans="1:3" r="35">
      <c t="s" s="4" r="A35">
        <v>67</v>
      </c>
      <c t="n" s="6" r="B35">
        <v>-190608671</v>
      </c>
      <c t="n" s="6" r="C35">
        <v>-175915255</v>
      </c>
    </row>
    <row spans="1:3" r="36">
      <c t="s" s="4" r="A36">
        <v>68</v>
      </c>
      <c t="n" s="6" r="B36">
        <v>94740875</v>
      </c>
      <c t="n" s="6" r="C36">
        <v>109846959</v>
      </c>
    </row>
    <row spans="1:3" r="37">
      <c t="s" s="4" r="A37">
        <v>69</v>
      </c>
      <c t="n" s="6" r="B37">
        <v>-256096</v>
      </c>
      <c t="n" s="6" r="C37">
        <v>-459656</v>
      </c>
    </row>
    <row spans="1:3" r="38">
      <c t="s" s="4" r="A38">
        <v>70</v>
      </c>
      <c t="n" s="6" r="B38">
        <v>94484779</v>
      </c>
      <c t="n" s="6" r="C38">
        <v>109387303</v>
      </c>
    </row>
    <row spans="1:3" r="39">
      <c t="s" s="4" r="A39">
        <v>71</v>
      </c>
      <c t="n" s="7" r="B39">
        <v>106060086</v>
      </c>
      <c t="n" s="7" r="C39">
        <v>122941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3</v>
      </c>
    </row>
    <row spans="1:2" r="4">
      <c t="s" s="4" r="A4">
        <v>246</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205</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38</v>
      </c>
      <c t="s" s="4" r="B9">
        <v>268</v>
      </c>
    </row>
    <row spans="1:2" r="10">
      <c t="s" s="4" r="A10">
        <v>210</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33</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row spans="1:2" r="23">
      <c t="s" s="4" r="A23">
        <v>293</v>
      </c>
      <c t="s" s="4" r="B23">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5</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8</v>
      </c>
    </row>
    <row spans="1:2" r="4">
      <c t="s" s="4" r="A4">
        <v>307</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11</v>
      </c>
    </row>
    <row spans="1:2" r="4">
      <c t="s" s="4" r="A4">
        <v>210</v>
      </c>
      <c t="s" s="4" r="B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11</v>
      </c>
      <c t="s" s="2" r="B1">
        <v>1</v>
      </c>
    </row>
    <row spans="1:2" r="2">
      <c t="s" s="2" r="B2">
        <v>2</v>
      </c>
    </row>
    <row spans="1:2" r="3">
      <c t="s" s="3" r="A3">
        <v>214</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6</v>
      </c>
      <c t="s" s="2" r="B1">
        <v>1</v>
      </c>
    </row>
    <row spans="1:2" r="2">
      <c t="s" s="2" r="B2">
        <v>2</v>
      </c>
    </row>
    <row spans="1:2" r="3">
      <c t="s" s="3" r="A3">
        <v>221</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2</v>
      </c>
      <c t="s" s="2" r="B1">
        <v>2</v>
      </c>
      <c t="s" s="2" r="C1">
        <v>32</v>
      </c>
    </row>
    <row spans="1:3" r="2">
      <c t="s" s="4" r="A2">
        <v>73</v>
      </c>
      <c t="n" s="7" r="B2">
        <v>153000</v>
      </c>
      <c t="n" s="7" r="C2">
        <v>266000</v>
      </c>
    </row>
    <row spans="1:3" r="3">
      <c t="s" s="4" r="A3">
        <v>74</v>
      </c>
      <c t="n" s="8" r="B3">
        <v>0.01</v>
      </c>
      <c t="n" s="8" r="C3">
        <v>0.01</v>
      </c>
    </row>
    <row spans="1:3" r="4">
      <c t="s" s="4" r="A4">
        <v>75</v>
      </c>
      <c t="n" s="6" r="B4">
        <v>3000</v>
      </c>
      <c t="n" s="6" r="C4">
        <v>3000</v>
      </c>
    </row>
    <row spans="1:3" r="5">
      <c t="s" s="4" r="A5">
        <v>76</v>
      </c>
      <c t="n" s="6" r="B5">
        <v>0</v>
      </c>
      <c t="n" s="6" r="C5">
        <v>0</v>
      </c>
    </row>
    <row spans="1:3" r="6">
      <c t="s" s="4" r="A6">
        <v>77</v>
      </c>
      <c t="n" s="8" r="B6">
        <v>0.01</v>
      </c>
      <c t="n" s="8" r="C6">
        <v>0.01</v>
      </c>
    </row>
    <row spans="1:3" r="7">
      <c t="s" s="4" r="A7">
        <v>78</v>
      </c>
      <c t="n" s="6" r="B7">
        <v>120000000</v>
      </c>
      <c t="n" s="6" r="C7">
        <v>120000000</v>
      </c>
    </row>
    <row spans="1:3" r="8">
      <c t="s" s="4" r="A8">
        <v>79</v>
      </c>
      <c t="n" s="6" r="B8">
        <v>78271659</v>
      </c>
      <c t="n" s="6" r="C8">
        <v>77731604</v>
      </c>
    </row>
    <row spans="1:3" r="9">
      <c t="s" s="4" r="A9">
        <v>80</v>
      </c>
      <c t="n" s="6" r="B9">
        <v>63977385</v>
      </c>
      <c t="n" s="6" r="C9">
        <v>63077715</v>
      </c>
    </row>
    <row spans="1:3" r="10">
      <c t="s" s="4" r="A10">
        <v>81</v>
      </c>
      <c t="n" s="6" r="B10">
        <v>12102258</v>
      </c>
      <c t="n" s="6" r="C10">
        <v>12102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21</v>
      </c>
      <c t="s" s="2" r="B1">
        <v>1</v>
      </c>
    </row>
    <row spans="1:2" r="2">
      <c t="s" s="2" r="B2">
        <v>2</v>
      </c>
    </row>
    <row spans="1:2" r="3">
      <c t="s" s="3" r="A3">
        <v>225</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8</v>
      </c>
      <c t="s" s="2" r="B1">
        <v>1</v>
      </c>
    </row>
    <row spans="1:2" r="2">
      <c t="s" s="2" r="B2">
        <v>2</v>
      </c>
    </row>
    <row spans="1:2" r="3">
      <c t="s" s="3" r="A3">
        <v>228</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5</v>
      </c>
      <c t="s" s="2" r="B1">
        <v>1</v>
      </c>
    </row>
    <row spans="1:2" r="2">
      <c t="s" s="2" r="B2">
        <v>2</v>
      </c>
    </row>
    <row spans="1:2" r="3">
      <c t="s" s="3" r="A3">
        <v>231</v>
      </c>
    </row>
    <row spans="1:2" r="4">
      <c t="s" s="4" r="A4">
        <v>336</v>
      </c>
      <c t="s" s="4" r="B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38</v>
      </c>
      <c t="s" s="2" r="B1">
        <v>1</v>
      </c>
    </row>
    <row spans="1:2" r="2">
      <c t="s" s="2" r="B2">
        <v>2</v>
      </c>
    </row>
    <row spans="1:2" r="3">
      <c t="s" s="3" r="A3">
        <v>234</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5</v>
      </c>
      <c t="s" s="2" r="B1">
        <v>1</v>
      </c>
    </row>
    <row spans="1:2" r="2">
      <c t="s" s="2" r="B2">
        <v>2</v>
      </c>
    </row>
    <row spans="1:2" r="3">
      <c t="s" s="3" r="A3">
        <v>237</v>
      </c>
    </row>
    <row spans="1:2" r="4">
      <c t="s" s="4" r="A4">
        <v>236</v>
      </c>
      <c t="s" s="4" r="B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7</v>
      </c>
      <c t="s" s="2" r="B1">
        <v>1</v>
      </c>
    </row>
    <row spans="1:2" r="2">
      <c t="s" s="2" r="B2">
        <v>2</v>
      </c>
    </row>
    <row spans="1:2" r="3">
      <c t="s" s="3" r="A3">
        <v>243</v>
      </c>
    </row>
    <row spans="1:2" r="4">
      <c t="s" s="4" r="A4">
        <v>348</v>
      </c>
      <c t="s" s="4" r="B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50</v>
      </c>
      <c t="s" s="2" r="B1">
        <v>1</v>
      </c>
    </row>
    <row spans="1:2" r="2">
      <c t="s" s="2" r="B2">
        <v>2</v>
      </c>
    </row>
    <row spans="1:2" r="3">
      <c t="s" s="3" r="A3">
        <v>249</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57</v>
      </c>
      <c t="s" s="2" r="B1">
        <v>1</v>
      </c>
    </row>
    <row spans="1:2" r="2">
      <c t="s" s="2" r="B2">
        <v>2</v>
      </c>
    </row>
    <row spans="1:2" r="3">
      <c t="s" s="3" r="A3">
        <v>252</v>
      </c>
    </row>
    <row spans="1:2" r="4">
      <c t="s" s="4" r="A4">
        <v>358</v>
      </c>
      <c t="s" s="4" r="B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20"/>
    <col customWidth="1" max="7" min="7" width="20"/>
    <col customWidth="1" max="8" min="8" width="20"/>
    <col customWidth="1" max="9" min="9" width="27"/>
    <col customWidth="1" max="10" min="10" width="31"/>
    <col customWidth="1" max="11" min="11" width="37"/>
    <col customWidth="1" max="12" min="12" width="27"/>
    <col customWidth="1" max="13" min="13" width="40"/>
  </cols>
  <sheetData>
    <row spans="1:13" r="1">
      <c t="s" s="1" r="A1">
        <v>360</v>
      </c>
      <c t="s" s="2" r="B1">
        <v>361</v>
      </c>
      <c t="s" s="2" r="J1">
        <v>362</v>
      </c>
      <c t="s" s="2" r="K1">
        <v>1</v>
      </c>
    </row>
    <row spans="1:13" r="2">
      <c t="s" s="2" r="B2">
        <v>363</v>
      </c>
      <c t="s" s="2" r="C2">
        <v>364</v>
      </c>
      <c t="s" s="2" r="D2">
        <v>365</v>
      </c>
      <c t="s" s="2" r="E2">
        <v>366</v>
      </c>
      <c t="s" s="2" r="F2">
        <v>367</v>
      </c>
      <c t="s" s="2" r="G2">
        <v>368</v>
      </c>
      <c t="s" s="2" r="H2">
        <v>369</v>
      </c>
      <c t="s" s="2" r="I2">
        <v>370</v>
      </c>
      <c t="s" s="2" r="J2">
        <v>371</v>
      </c>
      <c t="s" s="2" r="K2">
        <v>372</v>
      </c>
      <c t="s" s="2" r="L2">
        <v>373</v>
      </c>
      <c t="s" s="2" r="M2">
        <v>374</v>
      </c>
    </row>
    <row spans="1:13" r="3">
      <c t="s" s="3" r="A3">
        <v>375</v>
      </c>
    </row>
    <row spans="1:13" r="4">
      <c t="s" s="4" r="A4">
        <v>376</v>
      </c>
      <c t="n" s="7" r="K4">
        <v>-17380867</v>
      </c>
      <c t="n" s="7" r="L4">
        <v>-28527802</v>
      </c>
      <c t="n" s="7" r="M4">
        <v>-6555083</v>
      </c>
    </row>
    <row spans="1:13" r="5">
      <c t="s" s="3" r="A5">
        <v>377</v>
      </c>
    </row>
    <row spans="1:13" r="6">
      <c t="s" s="4" r="A6">
        <v>378</v>
      </c>
      <c t="s" s="4" r="K6">
        <v>379</v>
      </c>
      <c t="n" s="6" r="L6">
        <v>52</v>
      </c>
      <c t="n" s="6" r="M6">
        <v>52</v>
      </c>
    </row>
    <row spans="1:13" r="7">
      <c t="s" s="3" r="A7">
        <v>380</v>
      </c>
    </row>
    <row spans="1:13" r="8">
      <c t="s" s="4" r="A8">
        <v>381</v>
      </c>
      <c t="n" s="7" r="B8">
        <v>844475</v>
      </c>
      <c t="n" s="7" r="K8">
        <v>844475</v>
      </c>
      <c t="n" s="7" r="L8">
        <v>2057202</v>
      </c>
    </row>
    <row spans="1:13" r="9">
      <c t="s" s="4" r="A9">
        <v>382</v>
      </c>
      <c t="n" s="6" r="B9">
        <v>1281891</v>
      </c>
      <c t="n" s="6" r="K9">
        <v>1281891</v>
      </c>
      <c t="n" s="6" r="L9">
        <v>1551799</v>
      </c>
    </row>
    <row spans="1:13" r="10">
      <c t="s" s="4" r="A10">
        <v>383</v>
      </c>
      <c t="n" s="6" r="B10">
        <v>386107</v>
      </c>
      <c t="n" s="6" r="K10">
        <v>386107</v>
      </c>
      <c t="n" s="6" r="L10">
        <v>472885</v>
      </c>
    </row>
    <row spans="1:13" r="11">
      <c t="s" s="4" r="A11">
        <v>38</v>
      </c>
      <c t="n" s="6" r="B11">
        <v>2512473</v>
      </c>
      <c t="n" s="6" r="K11">
        <v>2512473</v>
      </c>
      <c t="n" s="6" r="L11">
        <v>4081886</v>
      </c>
    </row>
    <row spans="1:13" r="12">
      <c t="s" s="3" r="A12">
        <v>384</v>
      </c>
    </row>
    <row spans="1:13" r="13">
      <c t="s" s="4" r="A13">
        <v>385</v>
      </c>
      <c t="n" s="6" r="B13">
        <v>2100000</v>
      </c>
      <c t="n" s="6" r="K13">
        <v>2100000</v>
      </c>
    </row>
    <row spans="1:13" r="14">
      <c t="s" s="3" r="A14">
        <v>386</v>
      </c>
    </row>
    <row spans="1:13" r="15">
      <c t="s" s="4" r="A15">
        <v>387</v>
      </c>
      <c t="n" s="6" r="B15">
        <v>500000</v>
      </c>
      <c t="n" s="6" r="K15">
        <v>500000</v>
      </c>
      <c t="n" s="6" r="L15">
        <v>700000</v>
      </c>
    </row>
    <row spans="1:13" r="16">
      <c t="s" s="4" r="A16">
        <v>388</v>
      </c>
      <c t="n" s="6" r="K16">
        <v>800000</v>
      </c>
      <c t="n" s="6" r="L16">
        <v>400000</v>
      </c>
      <c t="n" s="7" r="M16">
        <v>800000</v>
      </c>
    </row>
    <row spans="1:13" r="17">
      <c t="s" s="3" r="A17">
        <v>389</v>
      </c>
    </row>
    <row spans="1:13" r="18">
      <c t="s" s="4" r="A18">
        <v>390</v>
      </c>
      <c t="n" s="7" r="E18">
        <v>311187</v>
      </c>
      <c t="n" s="7" r="I18">
        <v>329435</v>
      </c>
      <c t="n" s="7" r="J18">
        <v>311187</v>
      </c>
      <c t="n" s="6" r="K18">
        <v>311187</v>
      </c>
      <c t="n" s="7" r="M18">
        <v>329435</v>
      </c>
    </row>
    <row spans="1:13" r="19">
      <c t="s" s="4" r="A19">
        <v>391</v>
      </c>
      <c t="n" s="6" r="K19">
        <v>0</v>
      </c>
      <c t="n" s="6" r="L19">
        <v>0</v>
      </c>
    </row>
    <row spans="1:13" r="20">
      <c t="s" s="4" r="A20">
        <v>392</v>
      </c>
      <c t="n" s="6" r="K20">
        <v>0</v>
      </c>
      <c t="n" s="6" r="L20">
        <v>0</v>
      </c>
    </row>
    <row spans="1:13" r="21">
      <c t="s" s="4" r="A21">
        <v>393</v>
      </c>
      <c t="n" s="6" r="K21">
        <v>-12724</v>
      </c>
      <c t="n" s="6" r="L21">
        <v>-18248</v>
      </c>
    </row>
    <row spans="1:13" r="22">
      <c t="s" s="4" r="A22">
        <v>394</v>
      </c>
      <c t="n" s="7" r="B22">
        <v>298463</v>
      </c>
      <c t="n" s="7" r="K22">
        <v>298463</v>
      </c>
      <c t="n" s="7" r="L22">
        <v>311187</v>
      </c>
    </row>
    <row spans="1:13" r="23">
      <c t="s" s="3" r="A23">
        <v>395</v>
      </c>
    </row>
    <row spans="1:13" r="24">
      <c t="s" s="4" r="A24">
        <v>396</v>
      </c>
      <c t="n" s="6" r="B24">
        <v>63608000</v>
      </c>
      <c t="n" s="6" r="C24">
        <v>63068000</v>
      </c>
      <c t="n" s="6" r="D24">
        <v>63066000</v>
      </c>
      <c t="n" s="6" r="E24">
        <v>63084000</v>
      </c>
      <c t="n" s="6" r="F24">
        <v>62734000</v>
      </c>
      <c t="n" s="6" r="G24">
        <v>62647000</v>
      </c>
      <c t="n" s="6" r="H24">
        <v>62644000</v>
      </c>
      <c t="n" s="6" r="I24">
        <v>62530000</v>
      </c>
      <c t="n" s="6" r="K24">
        <v>63465797</v>
      </c>
      <c t="n" s="6" r="L24">
        <v>62638675</v>
      </c>
      <c t="n" s="6" r="M24">
        <v>62347852</v>
      </c>
    </row>
    <row spans="1:13" r="25">
      <c t="s" s="4" r="A25">
        <v>397</v>
      </c>
      <c t="n" s="6" r="K25">
        <v>0</v>
      </c>
      <c t="n" s="6" r="L25">
        <v>0</v>
      </c>
      <c t="n" s="6" r="M25">
        <v>0</v>
      </c>
    </row>
    <row spans="1:13" r="26">
      <c t="s" s="4" r="A26">
        <v>398</v>
      </c>
      <c t="n" s="6" r="B26">
        <v>63608000</v>
      </c>
      <c t="n" s="6" r="C26">
        <v>63068000</v>
      </c>
      <c t="n" s="6" r="D26">
        <v>65030000</v>
      </c>
      <c t="n" s="6" r="E26">
        <v>63084000</v>
      </c>
      <c t="n" s="6" r="F26">
        <v>62734000</v>
      </c>
      <c t="n" s="6" r="G26">
        <v>62647000</v>
      </c>
      <c t="n" s="6" r="H26">
        <v>62644000</v>
      </c>
      <c t="n" s="6" r="I26">
        <v>62530000</v>
      </c>
      <c t="n" s="6" r="K26">
        <v>63465797</v>
      </c>
      <c t="n" s="6" r="L26">
        <v>62638675</v>
      </c>
      <c t="n" s="6" r="M26">
        <v>62347852</v>
      </c>
    </row>
    <row spans="1:13" r="27">
      <c t="s" s="4" r="A27">
        <v>399</v>
      </c>
      <c t="n" s="6" r="K27">
        <v>2192016</v>
      </c>
      <c t="n" s="6" r="L27">
        <v>2682131</v>
      </c>
      <c t="n" s="6" r="M27">
        <v>3582998</v>
      </c>
    </row>
    <row spans="1:13" r="28">
      <c t="s" s="3" r="A28">
        <v>400</v>
      </c>
    </row>
    <row spans="1:13" r="29">
      <c t="s" s="4" r="A29">
        <v>401</v>
      </c>
      <c t="n" s="6" r="K29">
        <v>150000</v>
      </c>
    </row>
    <row spans="1:13" r="30">
      <c t="s" s="4" r="A30">
        <v>402</v>
      </c>
      <c t="n" s="6" r="K30">
        <v>300000</v>
      </c>
    </row>
    <row spans="1:13" r="31">
      <c t="s" s="3" r="A31">
        <v>403</v>
      </c>
    </row>
    <row spans="1:13" r="32">
      <c t="s" s="4" r="A32">
        <v>404</v>
      </c>
      <c t="n" s="7" r="B32">
        <v>2700000</v>
      </c>
      <c t="n" s="7" r="K32">
        <v>2700000</v>
      </c>
    </row>
    <row spans="1:13" r="33">
      <c t="s" s="3" r="A33">
        <v>405</v>
      </c>
    </row>
    <row spans="1:13" r="34">
      <c t="s" s="4" r="A34">
        <v>406</v>
      </c>
      <c t="n" s="6" r="K34">
        <v>104362</v>
      </c>
      <c t="n" s="7" r="L34">
        <v>681346</v>
      </c>
      <c t="n" s="7" r="M34">
        <v>-116134</v>
      </c>
    </row>
    <row spans="1:13" r="35">
      <c t="s" s="4" r="A35">
        <v>407</v>
      </c>
      <c t="n" s="6" r="K35">
        <v>-1500000</v>
      </c>
    </row>
    <row spans="1:13" r="36">
      <c t="s" s="4" r="A36">
        <v>408</v>
      </c>
      <c t="n" s="6" r="B36">
        <v>800000</v>
      </c>
      <c t="n" s="6" r="K36">
        <v>800000</v>
      </c>
    </row>
    <row spans="1:13" r="37">
      <c t="s" s="4" r="A37">
        <v>409</v>
      </c>
      <c t="n" s="7" r="B37">
        <v>0</v>
      </c>
      <c t="n" s="7" r="K37">
        <v>0</v>
      </c>
    </row>
    <row spans="1:13" r="38">
      <c t="s" s="4" r="A38">
        <v>410</v>
      </c>
    </row>
    <row spans="1:13" r="39">
      <c t="s" s="3" r="A39">
        <v>377</v>
      </c>
    </row>
    <row spans="1:13" r="40">
      <c t="s" s="4" r="A40">
        <v>317</v>
      </c>
      <c t="s" s="4" r="K40">
        <v>411</v>
      </c>
    </row>
    <row spans="1:13" r="41">
      <c t="s" s="3" r="A41">
        <v>211</v>
      </c>
    </row>
    <row spans="1:13" r="42">
      <c t="s" s="4" r="A42">
        <v>412</v>
      </c>
      <c t="s" s="4" r="K42">
        <v>411</v>
      </c>
    </row>
    <row spans="1:13" r="43">
      <c t="s" s="4" r="A43">
        <v>413</v>
      </c>
    </row>
    <row spans="1:13" r="44">
      <c t="s" s="3" r="A44">
        <v>377</v>
      </c>
    </row>
    <row spans="1:13" r="45">
      <c t="s" s="4" r="A45">
        <v>317</v>
      </c>
      <c t="s" s="4" r="K45">
        <v>414</v>
      </c>
    </row>
    <row spans="1:13" r="46">
      <c t="s" s="3" r="A46">
        <v>211</v>
      </c>
    </row>
    <row spans="1:13" r="47">
      <c t="s" s="4" r="A47">
        <v>412</v>
      </c>
      <c t="s" s="4" r="K47">
        <v>415</v>
      </c>
    </row>
    <row spans="1:13" r="48">
      <c t="s" s="4" r="A48">
        <v>416</v>
      </c>
    </row>
    <row spans="1:13" r="49">
      <c t="s" s="3" r="A49">
        <v>400</v>
      </c>
    </row>
    <row spans="1:13" r="50">
      <c t="s" s="4" r="A50">
        <v>401</v>
      </c>
      <c t="n" s="6" r="K50">
        <v>260000</v>
      </c>
    </row>
    <row spans="1:13" r="51">
      <c t="s" s="4" r="A51">
        <v>417</v>
      </c>
      <c t="n" s="6" r="M51">
        <v>25000</v>
      </c>
    </row>
    <row spans="1:13" r="52">
      <c t="s" s="4" r="A52">
        <v>418</v>
      </c>
    </row>
    <row spans="1:13" r="53">
      <c t="s" s="3" r="A53">
        <v>400</v>
      </c>
    </row>
    <row spans="1:13" r="54">
      <c t="s" s="4" r="A54">
        <v>419</v>
      </c>
      <c t="s" s="4" r="K54">
        <v>420</v>
      </c>
    </row>
    <row spans="1:13" r="55">
      <c t="s" s="4" r="A55">
        <v>421</v>
      </c>
    </row>
    <row spans="1:13" r="56">
      <c t="s" s="3" r="A56">
        <v>377</v>
      </c>
    </row>
    <row spans="1:13" r="57">
      <c t="s" s="4" r="A57">
        <v>422</v>
      </c>
      <c t="s" s="4" r="B57">
        <v>423</v>
      </c>
      <c t="s" s="4" r="K57">
        <v>423</v>
      </c>
    </row>
    <row spans="1:13" r="58">
      <c t="s" s="4" r="A58">
        <v>424</v>
      </c>
      <c t="s" s="4" r="B58">
        <v>425</v>
      </c>
      <c t="s" s="4" r="K58">
        <v>425</v>
      </c>
    </row>
    <row spans="1:13" r="59">
      <c t="s" s="4" r="A59">
        <v>426</v>
      </c>
    </row>
    <row spans="1:13" r="60">
      <c t="s" s="3" r="A60">
        <v>377</v>
      </c>
    </row>
    <row spans="1:13" r="61">
      <c t="s" s="4" r="A61">
        <v>422</v>
      </c>
      <c t="s" s="4" r="B61">
        <v>427</v>
      </c>
      <c t="s" s="4" r="F61">
        <v>428</v>
      </c>
      <c t="s" s="4" r="K61">
        <v>427</v>
      </c>
      <c t="s" s="4" r="L61">
        <v>427</v>
      </c>
      <c t="s" s="4" r="M61">
        <v>428</v>
      </c>
    </row>
    <row spans="1:13" r="62">
      <c t="s" s="4" r="A62">
        <v>421</v>
      </c>
    </row>
    <row spans="1:13" r="63">
      <c t="s" s="3" r="A63">
        <v>377</v>
      </c>
    </row>
    <row spans="1:13" r="64">
      <c t="s" s="4" r="A64">
        <v>422</v>
      </c>
      <c t="s" s="4" r="B64">
        <v>423</v>
      </c>
      <c t="s" s="4" r="K64">
        <v>423</v>
      </c>
    </row>
    <row spans="1:13" r="65">
      <c t="s" s="4" r="A65">
        <v>429</v>
      </c>
    </row>
    <row spans="1:13" r="66">
      <c t="s" s="3" r="A66">
        <v>377</v>
      </c>
    </row>
    <row spans="1:13" r="67">
      <c t="s" s="4" r="A67">
        <v>422</v>
      </c>
      <c t="s" s="4" r="B67">
        <v>430</v>
      </c>
      <c t="s" s="4" r="K67">
        <v>430</v>
      </c>
    </row>
    <row spans="1:13" r="68">
      <c t="s" s="4" r="A68">
        <v>431</v>
      </c>
    </row>
    <row spans="1:13" r="69">
      <c t="s" s="3" r="A69">
        <v>405</v>
      </c>
    </row>
    <row spans="1:13" r="70">
      <c t="s" s="4" r="A70">
        <v>406</v>
      </c>
      <c t="n" s="7" r="K70">
        <v>100000</v>
      </c>
    </row>
    <row spans="1:13" r="71">
      <c t="s" s="4" r="A71">
        <v>432</v>
      </c>
    </row>
    <row spans="1:13" r="72">
      <c t="s" s="3" r="A72">
        <v>405</v>
      </c>
    </row>
    <row spans="1:13" r="73">
      <c t="s" s="4" r="A73">
        <v>433</v>
      </c>
      <c t="n" s="7" r="B73">
        <v>-1000000</v>
      </c>
      <c t="n" s="7" r="K73">
        <v>-1000000</v>
      </c>
    </row>
    <row spans="1:13" r="74">
      <c t="s" s="4" r="A74">
        <v>434</v>
      </c>
    </row>
    <row spans="1:13" r="75">
      <c t="s" s="3" r="A75">
        <v>400</v>
      </c>
    </row>
    <row spans="1:13" r="76">
      <c t="s" s="4" r="A76">
        <v>435</v>
      </c>
      <c t="s" s="4" r="K76">
        <v>436</v>
      </c>
    </row>
    <row spans="1:13" r="77">
      <c t="s" s="4" r="A77">
        <v>437</v>
      </c>
      <c t="n" s="7" r="K77">
        <v>6</v>
      </c>
    </row>
    <row spans="1:13" r="78">
      <c t="s" s="4" r="A78">
        <v>438</v>
      </c>
    </row>
    <row spans="1:13" r="79">
      <c t="s" s="3" r="A79">
        <v>400</v>
      </c>
    </row>
    <row spans="1:13" r="80">
      <c t="s" s="4" r="A80">
        <v>435</v>
      </c>
      <c t="s" s="4" r="K80">
        <v>439</v>
      </c>
    </row>
    <row spans="1:13" r="81">
      <c t="s" s="4" r="A81">
        <v>437</v>
      </c>
      <c t="n" s="7" r="K81">
        <v>7</v>
      </c>
    </row>
    <row spans="1:13" r="82">
      <c t="s" s="4" r="A82">
        <v>440</v>
      </c>
    </row>
    <row spans="1:13" r="83">
      <c t="s" s="3" r="A83">
        <v>400</v>
      </c>
    </row>
    <row spans="1:13" r="84">
      <c t="s" s="4" r="A84">
        <v>435</v>
      </c>
      <c t="s" s="4" r="K84">
        <v>441</v>
      </c>
    </row>
    <row spans="1:13" r="85">
      <c t="s" s="4" r="A85">
        <v>442</v>
      </c>
    </row>
    <row spans="1:13" r="86">
      <c t="s" s="3" r="A86">
        <v>400</v>
      </c>
    </row>
    <row spans="1:13" r="87">
      <c t="s" s="4" r="A87">
        <v>437</v>
      </c>
      <c t="n" s="8" r="J87">
        <v>5.25</v>
      </c>
    </row>
    <row spans="1:13" r="88">
      <c t="s" s="4" r="A88">
        <v>443</v>
      </c>
    </row>
    <row spans="1:13" r="89">
      <c t="s" s="3" r="A89">
        <v>395</v>
      </c>
    </row>
    <row spans="1:13" r="90">
      <c t="s" s="4" r="A90">
        <v>399</v>
      </c>
      <c t="n" s="6" r="K90">
        <v>2192016</v>
      </c>
      <c t="n" s="6" r="L90">
        <v>2551631</v>
      </c>
      <c t="n" s="6" r="M90">
        <v>3024148</v>
      </c>
    </row>
    <row spans="1:13" r="91">
      <c t="s" s="4" r="A91">
        <v>444</v>
      </c>
    </row>
    <row spans="1:13" r="92">
      <c t="s" s="3" r="A92">
        <v>395</v>
      </c>
    </row>
    <row spans="1:13" r="93">
      <c t="s" s="4" r="A93">
        <v>399</v>
      </c>
      <c t="n" s="6" r="K93">
        <v>0</v>
      </c>
      <c t="n" s="6" r="L93">
        <v>130500</v>
      </c>
      <c t="n" s="6" r="M93">
        <v>558850</v>
      </c>
    </row>
    <row spans="1:13" r="94">
      <c t="s" s="4" r="A94">
        <v>445</v>
      </c>
    </row>
    <row spans="1:13" r="95">
      <c t="s" s="3" r="A95">
        <v>375</v>
      </c>
    </row>
    <row spans="1:13" r="96">
      <c t="s" s="4" r="A96">
        <v>376</v>
      </c>
      <c t="n" s="10" r="L96">
        <v>-0.6</v>
      </c>
      <c t="n" s="10" r="M96">
        <v>-0.1</v>
      </c>
    </row>
  </sheetData>
  <mergeCells count="3">
    <mergeCell ref="A1:A2"/>
    <mergeCell ref="B1:I1"/>
    <mergeCell ref="K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2</v>
      </c>
      <c t="s" s="2" r="D2">
        <v>83</v>
      </c>
    </row>
    <row spans="1:4" r="3">
      <c t="s" s="3" r="A3">
        <v>447</v>
      </c>
    </row>
    <row spans="1:4" r="4">
      <c t="s" s="4" r="A4">
        <v>448</v>
      </c>
      <c t="n" s="7" r="B4">
        <v>3126239</v>
      </c>
      <c t="n" s="7" r="C4">
        <v>3441997</v>
      </c>
      <c t="n" s="7" r="D4">
        <v>6512792</v>
      </c>
    </row>
    <row spans="1:4" r="5">
      <c t="s" s="4" r="A5">
        <v>449</v>
      </c>
      <c t="n" s="6" r="B5">
        <v>-2354465</v>
      </c>
      <c t="n" s="6" r="C5">
        <v>-315758</v>
      </c>
      <c t="n" s="6" r="D5">
        <v>-3070795</v>
      </c>
    </row>
    <row spans="1:4" r="6">
      <c t="s" s="4" r="A6">
        <v>450</v>
      </c>
      <c t="n" s="6" r="B6">
        <v>771774</v>
      </c>
      <c t="n" s="6" r="C6">
        <v>3126239</v>
      </c>
      <c t="n" s="6" r="D6">
        <v>3441997</v>
      </c>
    </row>
    <row spans="1:4" r="7">
      <c t="s" s="4" r="A7">
        <v>432</v>
      </c>
    </row>
    <row spans="1:4" r="8">
      <c t="s" s="3" r="A8">
        <v>447</v>
      </c>
    </row>
    <row spans="1:4" r="9">
      <c t="s" s="4" r="A9">
        <v>448</v>
      </c>
      <c t="n" s="6" r="B9">
        <v>1534075</v>
      </c>
      <c t="n" s="6" r="C9">
        <v>2524701</v>
      </c>
      <c t="n" s="6" r="D9">
        <v>3542104</v>
      </c>
    </row>
    <row spans="1:4" r="10">
      <c t="s" s="4" r="A10">
        <v>449</v>
      </c>
      <c t="n" s="6" r="B10">
        <v>-1001733</v>
      </c>
      <c t="n" s="6" r="C10">
        <v>-990626</v>
      </c>
      <c t="n" s="6" r="D10">
        <v>-1017403</v>
      </c>
    </row>
    <row spans="1:4" r="11">
      <c t="s" s="4" r="A11">
        <v>450</v>
      </c>
      <c t="n" s="6" r="B11">
        <v>532342</v>
      </c>
      <c t="n" s="6" r="C11">
        <v>1534075</v>
      </c>
      <c t="n" s="6" r="D11">
        <v>2524701</v>
      </c>
    </row>
    <row spans="1:4" r="12">
      <c t="s" s="4" r="A12">
        <v>431</v>
      </c>
    </row>
    <row spans="1:4" r="13">
      <c t="s" s="3" r="A13">
        <v>447</v>
      </c>
    </row>
    <row spans="1:4" r="14">
      <c t="s" s="4" r="A14">
        <v>448</v>
      </c>
      <c t="n" s="6" r="B14">
        <v>1592164</v>
      </c>
      <c t="n" s="6" r="C14">
        <v>917296</v>
      </c>
      <c t="n" s="6" r="D14">
        <v>2970688</v>
      </c>
    </row>
    <row spans="1:4" r="15">
      <c t="s" s="4" r="A15">
        <v>449</v>
      </c>
      <c t="n" s="6" r="B15">
        <v>-1386415</v>
      </c>
      <c t="n" s="6" r="C15">
        <v>674868</v>
      </c>
      <c t="n" s="6" r="D15">
        <v>-2053392</v>
      </c>
    </row>
    <row spans="1:4" r="16">
      <c t="s" s="4" r="A16">
        <v>450</v>
      </c>
      <c t="n" s="6" r="B16">
        <v>205749</v>
      </c>
      <c t="n" s="6" r="C16">
        <v>1592164</v>
      </c>
      <c t="n" s="6" r="D16">
        <v>917296</v>
      </c>
    </row>
    <row spans="1:4" r="17">
      <c t="s" s="4" r="A17">
        <v>451</v>
      </c>
    </row>
    <row spans="1:4" r="18">
      <c t="s" s="3" r="A18">
        <v>447</v>
      </c>
    </row>
    <row spans="1:4" r="19">
      <c t="s" s="4" r="A19">
        <v>448</v>
      </c>
      <c t="n" s="6" r="B19">
        <v>0</v>
      </c>
      <c t="n" s="6" r="C19">
        <v>0</v>
      </c>
      <c t="n" s="6" r="D19">
        <v>0</v>
      </c>
    </row>
    <row spans="1:4" r="20">
      <c t="s" s="4" r="A20">
        <v>449</v>
      </c>
      <c t="n" s="6" r="B20">
        <v>33683</v>
      </c>
      <c t="n" s="6" r="C20">
        <v>0</v>
      </c>
      <c t="n" s="6" r="D20">
        <v>0</v>
      </c>
    </row>
    <row spans="1:4" r="21">
      <c t="s" s="4" r="A21">
        <v>450</v>
      </c>
      <c t="n" s="7" r="B21">
        <v>33683</v>
      </c>
      <c t="n" s="7" r="C21">
        <v>0</v>
      </c>
      <c t="n" s="7" r="D21">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28163118</v>
      </c>
      <c t="n" s="7" r="C4">
        <v>26956741</v>
      </c>
      <c t="n" s="7" r="D4">
        <v>20574812</v>
      </c>
    </row>
    <row spans="1:4" r="5">
      <c t="s" s="4" r="A5">
        <v>86</v>
      </c>
      <c t="n" s="6" r="B5">
        <v>3891301</v>
      </c>
      <c t="n" s="6" r="C5">
        <v>4850724</v>
      </c>
      <c t="n" s="6" r="D5">
        <v>2322897</v>
      </c>
    </row>
    <row spans="1:4" r="6">
      <c t="s" s="4" r="A6">
        <v>87</v>
      </c>
      <c t="n" s="6" r="B6">
        <v>32054419</v>
      </c>
      <c t="n" s="6" r="C6">
        <v>31807465</v>
      </c>
      <c t="n" s="6" r="D6">
        <v>22897709</v>
      </c>
    </row>
    <row spans="1:4" r="7">
      <c t="s" s="3" r="A7">
        <v>88</v>
      </c>
    </row>
    <row spans="1:4" r="8">
      <c t="s" s="4" r="A8">
        <v>89</v>
      </c>
      <c t="n" s="6" r="B8">
        <v>21609826</v>
      </c>
      <c t="n" s="6" r="C8">
        <v>19638149</v>
      </c>
      <c t="n" s="6" r="D8">
        <v>20655216</v>
      </c>
    </row>
    <row spans="1:4" r="9">
      <c t="s" s="4" r="A9">
        <v>90</v>
      </c>
      <c t="n" s="6" r="B9">
        <v>3006352</v>
      </c>
      <c t="n" s="6" r="C9">
        <v>5236791</v>
      </c>
      <c t="n" s="6" r="D9">
        <v>1550873</v>
      </c>
    </row>
    <row spans="1:4" r="10">
      <c t="s" s="4" r="A10">
        <v>91</v>
      </c>
      <c t="n" s="6" r="B10">
        <v>14625061</v>
      </c>
      <c t="n" s="6" r="C10">
        <v>15499230</v>
      </c>
      <c t="n" s="6" r="D10">
        <v>15983147</v>
      </c>
    </row>
    <row spans="1:4" r="11">
      <c t="s" s="4" r="A11">
        <v>92</v>
      </c>
      <c t="n" s="6" r="B11">
        <v>18134580</v>
      </c>
      <c t="n" s="6" r="C11">
        <v>19908020</v>
      </c>
      <c t="n" s="6" r="D11">
        <v>19124750</v>
      </c>
    </row>
    <row spans="1:4" r="12">
      <c t="s" s="4" r="A12">
        <v>93</v>
      </c>
      <c t="n" s="6" r="B12">
        <v>0</v>
      </c>
      <c t="n" s="6" r="C12">
        <v>0</v>
      </c>
      <c t="n" s="6" r="D12">
        <v>1511414</v>
      </c>
    </row>
    <row spans="1:4" r="13">
      <c t="s" s="4" r="A13">
        <v>94</v>
      </c>
      <c t="n" s="6" r="B13">
        <v>57375819</v>
      </c>
      <c t="n" s="6" r="C13">
        <v>60282190</v>
      </c>
      <c t="n" s="6" r="D13">
        <v>58825400</v>
      </c>
    </row>
    <row spans="1:4" r="14">
      <c t="s" s="4" r="A14">
        <v>95</v>
      </c>
      <c t="n" s="6" r="B14">
        <v>-25321400</v>
      </c>
      <c t="n" s="6" r="C14">
        <v>-28474725</v>
      </c>
      <c t="n" s="6" r="D14">
        <v>-35927691</v>
      </c>
    </row>
    <row spans="1:4" r="15">
      <c t="s" s="3" r="A15">
        <v>96</v>
      </c>
    </row>
    <row spans="1:4" r="16">
      <c t="s" s="4" r="A16">
        <v>97</v>
      </c>
      <c t="n" s="6" r="B16">
        <v>758153</v>
      </c>
      <c t="n" s="6" r="C16">
        <v>966403</v>
      </c>
      <c t="n" s="6" r="D16">
        <v>1118617</v>
      </c>
    </row>
    <row spans="1:4" r="17">
      <c t="s" s="4" r="A17">
        <v>98</v>
      </c>
      <c t="n" s="6" r="B17">
        <v>127512</v>
      </c>
      <c t="n" s="6" r="C17">
        <v>271537</v>
      </c>
      <c t="n" s="6" r="D17">
        <v>235917</v>
      </c>
    </row>
    <row spans="1:4" r="18">
      <c t="s" s="4" r="A18">
        <v>99</v>
      </c>
      <c t="n" s="6" r="B18">
        <v>408192</v>
      </c>
      <c t="n" s="6" r="C18">
        <v>91725</v>
      </c>
      <c t="n" s="6" r="D18">
        <v>-387351</v>
      </c>
    </row>
    <row spans="1:4" r="19">
      <c t="s" s="4" r="A19">
        <v>100</v>
      </c>
      <c t="n" s="6" r="B19">
        <v>9206919</v>
      </c>
      <c t="n" s="6" r="C19">
        <v>0</v>
      </c>
      <c t="n" s="6" r="D19">
        <v>1899291</v>
      </c>
    </row>
    <row spans="1:4" r="20">
      <c t="s" s="4" r="A20">
        <v>101</v>
      </c>
      <c t="n" s="6" r="B20">
        <v>0</v>
      </c>
      <c t="n" s="6" r="C20">
        <v>-1319287</v>
      </c>
      <c t="n" s="6" r="D20">
        <v>-5000442</v>
      </c>
    </row>
    <row spans="1:4" r="21">
      <c t="s" s="4" r="A21">
        <v>102</v>
      </c>
      <c t="n" s="6" r="B21">
        <v>10500776</v>
      </c>
      <c t="n" s="6" r="C21">
        <v>10378</v>
      </c>
      <c t="n" s="6" r="D21">
        <v>-2133968</v>
      </c>
    </row>
    <row spans="1:4" r="22">
      <c t="s" s="4" r="A22">
        <v>103</v>
      </c>
      <c t="n" s="6" r="B22">
        <v>-14820624</v>
      </c>
      <c t="n" s="6" r="C22">
        <v>-28464347</v>
      </c>
      <c t="n" s="6" r="D22">
        <v>-38061659</v>
      </c>
    </row>
    <row spans="1:4" r="23">
      <c t="s" s="4" r="A23">
        <v>104</v>
      </c>
      <c t="n" s="6" r="B23">
        <v>-47443</v>
      </c>
      <c t="n" s="6" r="C23">
        <v>-386442</v>
      </c>
      <c t="n" s="6" r="D23">
        <v>-625098</v>
      </c>
    </row>
    <row spans="1:4" r="24">
      <c t="s" s="4" r="A24">
        <v>105</v>
      </c>
      <c t="n" s="6" r="B24">
        <v>-14843067</v>
      </c>
      <c t="n" s="6" r="C24">
        <v>-28670789</v>
      </c>
      <c t="n" s="6" r="D24">
        <v>-25753548</v>
      </c>
    </row>
    <row spans="1:4" r="25">
      <c t="s" s="4" r="A25">
        <v>106</v>
      </c>
      <c t="n" s="6" r="B25">
        <v>0</v>
      </c>
      <c t="n" s="6" r="C25">
        <v>0</v>
      </c>
      <c t="n" s="6" r="D25">
        <v>20147532</v>
      </c>
    </row>
    <row spans="1:4" r="26">
      <c t="s" s="4" r="A26">
        <v>107</v>
      </c>
      <c t="n" s="6" r="B26">
        <v>-14843067</v>
      </c>
      <c t="n" s="6" r="C26">
        <v>-28670789</v>
      </c>
      <c t="n" s="6" r="D26">
        <v>-5606016</v>
      </c>
    </row>
    <row spans="1:4" r="27">
      <c t="s" s="4" r="A27">
        <v>108</v>
      </c>
      <c t="n" s="6" r="B27">
        <v>149651</v>
      </c>
      <c t="n" s="6" r="C27">
        <v>458745</v>
      </c>
      <c t="n" s="6" r="D27">
        <v>896400</v>
      </c>
    </row>
    <row spans="1:4" r="28">
      <c t="s" s="4" r="A28">
        <v>109</v>
      </c>
      <c t="n" s="7" r="B28">
        <v>-14693416</v>
      </c>
      <c t="n" s="7" r="C28">
        <v>-28212044</v>
      </c>
      <c t="n" s="7" r="D28">
        <v>-4709616</v>
      </c>
    </row>
    <row spans="1:4" r="29">
      <c t="s" s="3" r="A29">
        <v>110</v>
      </c>
    </row>
    <row spans="1:4" r="30">
      <c t="s" s="4" r="A30">
        <v>111</v>
      </c>
      <c t="n" s="8" r="B30">
        <v>-0.23</v>
      </c>
      <c t="n" s="8" r="C30">
        <v>-0.45</v>
      </c>
      <c t="n" s="8" r="D30">
        <v>-0.4</v>
      </c>
    </row>
    <row spans="1:4" r="31">
      <c t="s" s="4" r="A31">
        <v>112</v>
      </c>
      <c t="n" s="6" r="B31">
        <v>0</v>
      </c>
      <c t="n" s="6" r="C31">
        <v>0</v>
      </c>
      <c t="n" s="9" r="D31">
        <v>0.32</v>
      </c>
    </row>
    <row spans="1:4" r="32">
      <c t="s" s="4" r="A32">
        <v>113</v>
      </c>
      <c t="n" s="9" r="B32">
        <v>-0.23</v>
      </c>
      <c t="n" s="9" r="C32">
        <v>-0.45</v>
      </c>
      <c t="n" s="9" r="D32">
        <v>-0.08</v>
      </c>
    </row>
    <row spans="1:4" r="33">
      <c t="s" s="3" r="A33">
        <v>114</v>
      </c>
    </row>
    <row spans="1:4" r="34">
      <c t="s" s="4" r="A34">
        <v>111</v>
      </c>
      <c t="n" s="9" r="B34">
        <v>-0.23</v>
      </c>
      <c t="n" s="9" r="C34">
        <v>-0.45</v>
      </c>
      <c t="n" s="9" r="D34">
        <v>-0.4</v>
      </c>
    </row>
    <row spans="1:4" r="35">
      <c t="s" s="4" r="A35">
        <v>112</v>
      </c>
      <c t="n" s="6" r="B35">
        <v>0</v>
      </c>
      <c t="n" s="6" r="C35">
        <v>0</v>
      </c>
      <c t="n" s="9" r="D35">
        <v>0.32</v>
      </c>
    </row>
    <row spans="1:4" r="36">
      <c t="s" s="4" r="A36">
        <v>113</v>
      </c>
      <c t="n" s="8" r="B36">
        <v>-0.23</v>
      </c>
      <c t="n" s="8" r="C36">
        <v>-0.45</v>
      </c>
      <c t="n" s="8" r="D36">
        <v>-0.08</v>
      </c>
    </row>
    <row spans="1:4" r="37">
      <c t="s" s="3" r="A37">
        <v>115</v>
      </c>
    </row>
    <row spans="1:4" r="38">
      <c t="s" s="4" r="A38">
        <v>116</v>
      </c>
      <c t="n" s="6" r="B38">
        <v>63465797</v>
      </c>
      <c t="n" s="6" r="C38">
        <v>62638675</v>
      </c>
      <c t="n" s="6" r="D38">
        <v>62347852</v>
      </c>
    </row>
    <row spans="1:4" r="39">
      <c t="s" s="4" r="A39">
        <v>117</v>
      </c>
      <c t="n" s="6" r="B39">
        <v>63465797</v>
      </c>
      <c t="n" s="6" r="C39">
        <v>62638675</v>
      </c>
      <c t="n" s="6" r="D39">
        <v>62347852</v>
      </c>
    </row>
    <row spans="1:4" r="40">
      <c t="s" s="4" r="A40">
        <v>118</v>
      </c>
      <c t="n" s="7" r="B40">
        <v>-1060186</v>
      </c>
      <c t="n" s="7" r="C40">
        <v>-1102859</v>
      </c>
      <c t="n" s="7" r="D40">
        <v>231321</v>
      </c>
    </row>
    <row spans="1:4" r="41">
      <c t="s" s="4" r="A41">
        <v>119</v>
      </c>
      <c t="n" s="6" r="B41">
        <v>104362</v>
      </c>
      <c t="n" s="6" r="C41">
        <v>681346</v>
      </c>
      <c t="n" s="6" r="D41">
        <v>-116134</v>
      </c>
    </row>
    <row spans="1:4" r="42">
      <c t="s" s="4" r="A42">
        <v>120</v>
      </c>
      <c t="n" s="6" r="B42">
        <v>-1490776</v>
      </c>
      <c t="n" s="6" r="C42">
        <v>-6477</v>
      </c>
      <c t="n" s="6" r="D42">
        <v>-1936121</v>
      </c>
    </row>
    <row spans="1:4" r="43">
      <c t="s" s="4" r="A43">
        <v>121</v>
      </c>
      <c t="n" s="6" r="B43">
        <v>-2446600</v>
      </c>
      <c t="n" s="6" r="C43">
        <v>-427990</v>
      </c>
      <c t="n" s="6" r="D43">
        <v>-1820934</v>
      </c>
    </row>
    <row spans="1:4" r="44">
      <c t="s" s="4" r="A44">
        <v>122</v>
      </c>
      <c t="n" s="6" r="B44">
        <v>-17289667</v>
      </c>
      <c t="n" s="6" r="C44">
        <v>-29098779</v>
      </c>
      <c t="n" s="6" r="D44">
        <v>-7426950</v>
      </c>
    </row>
    <row spans="1:4" r="45">
      <c t="s" s="4" r="A45">
        <v>123</v>
      </c>
      <c t="n" s="6" r="B45">
        <v>-91200</v>
      </c>
      <c t="n" s="6" r="C45">
        <v>570977</v>
      </c>
      <c t="n" s="6" r="D45">
        <v>871867</v>
      </c>
    </row>
    <row spans="1:4" r="46">
      <c t="s" s="4" r="A46">
        <v>124</v>
      </c>
      <c t="n" s="6" r="B46">
        <v>-17380867</v>
      </c>
      <c t="n" s="6" r="C46">
        <v>-28527802</v>
      </c>
      <c t="n" s="6" r="D46">
        <v>-6555083</v>
      </c>
    </row>
    <row spans="1:4" r="47">
      <c t="s" s="4" r="A47">
        <v>125</v>
      </c>
      <c t="n" s="6" r="B47">
        <v>25000</v>
      </c>
      <c t="n" s="6" r="C47">
        <v>180000</v>
      </c>
      <c t="n" s="6" r="D47">
        <v>12933209</v>
      </c>
    </row>
    <row spans="1:4" r="48">
      <c t="s" s="4" r="A48">
        <v>126</v>
      </c>
      <c t="n" s="7" r="B48">
        <v>-14795624</v>
      </c>
      <c t="n" s="7" r="C48">
        <v>-28284347</v>
      </c>
      <c t="n" s="7" r="D48">
        <v>-25128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52</v>
      </c>
      <c t="s" s="2" r="B1">
        <v>361</v>
      </c>
      <c t="s" s="2" r="C1">
        <v>1</v>
      </c>
    </row>
    <row spans="1:6" r="2">
      <c t="s" s="2" r="B2">
        <v>453</v>
      </c>
      <c t="s" s="2" r="C2">
        <v>2</v>
      </c>
      <c t="s" s="2" r="D2">
        <v>32</v>
      </c>
      <c t="s" s="2" r="E2">
        <v>83</v>
      </c>
      <c t="s" s="2" r="F2">
        <v>454</v>
      </c>
    </row>
    <row spans="1:6" r="3">
      <c t="s" s="3" r="A3">
        <v>455</v>
      </c>
    </row>
    <row spans="1:6" r="4">
      <c t="s" s="4" r="A4">
        <v>456</v>
      </c>
      <c t="n" s="7" r="F4">
        <v>70200000</v>
      </c>
    </row>
    <row spans="1:6" r="5">
      <c t="s" s="3" r="A5">
        <v>457</v>
      </c>
    </row>
    <row spans="1:6" r="6">
      <c t="s" s="4" r="A6">
        <v>106</v>
      </c>
      <c t="n" s="7" r="C6">
        <v>0</v>
      </c>
      <c t="n" s="7" r="D6">
        <v>0</v>
      </c>
      <c t="n" s="7" r="E6">
        <v>20147532</v>
      </c>
    </row>
    <row spans="1:6" r="7">
      <c t="s" s="4" r="A7">
        <v>458</v>
      </c>
    </row>
    <row spans="1:6" r="8">
      <c t="s" s="3" r="A8">
        <v>455</v>
      </c>
    </row>
    <row spans="1:6" r="9">
      <c t="s" s="4" r="A9">
        <v>459</v>
      </c>
      <c t="n" s="7" r="B9">
        <v>55200000</v>
      </c>
    </row>
    <row spans="1:6" r="10">
      <c t="s" s="4" r="A10">
        <v>460</v>
      </c>
      <c t="n" s="7" r="F10">
        <v>15000000</v>
      </c>
    </row>
    <row spans="1:6" r="11">
      <c t="s" s="3" r="A11">
        <v>457</v>
      </c>
    </row>
    <row spans="1:6" r="12">
      <c t="s" s="4" r="A12">
        <v>461</v>
      </c>
      <c t="n" s="6" r="D12">
        <v>2300000</v>
      </c>
    </row>
    <row spans="1:6" r="13">
      <c t="s" s="4" r="A13">
        <v>462</v>
      </c>
      <c t="n" s="6" r="D13">
        <v>-200000</v>
      </c>
    </row>
    <row spans="1:6" r="14">
      <c t="s" s="4" r="A14">
        <v>463</v>
      </c>
      <c t="n" s="6" r="D14">
        <v>0</v>
      </c>
    </row>
    <row spans="1:6" r="15">
      <c t="s" s="4" r="A15">
        <v>464</v>
      </c>
      <c t="n" s="6" r="D15">
        <v>-200000</v>
      </c>
    </row>
    <row spans="1:6" r="16">
      <c t="s" s="4" r="A16">
        <v>465</v>
      </c>
      <c t="n" s="6" r="D16">
        <v>20400000</v>
      </c>
    </row>
    <row spans="1:6" r="17">
      <c t="s" s="4" r="A17">
        <v>106</v>
      </c>
      <c t="n" s="7" r="D17">
        <v>202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466</v>
      </c>
      <c t="s" s="2" r="B1">
        <v>1</v>
      </c>
    </row>
    <row spans="1:4" r="2">
      <c t="s" s="2" r="B2">
        <v>2</v>
      </c>
      <c t="s" s="2" r="C2">
        <v>32</v>
      </c>
      <c t="s" s="2" r="D2">
        <v>83</v>
      </c>
    </row>
    <row spans="1:4" r="3">
      <c t="s" s="3" r="A3">
        <v>467</v>
      </c>
    </row>
    <row spans="1:4" r="4">
      <c t="s" s="4" r="A4">
        <v>468</v>
      </c>
      <c t="n" s="7" r="B4">
        <v>23527090</v>
      </c>
      <c t="n" s="7" r="C4">
        <v>28069293</v>
      </c>
    </row>
    <row spans="1:4" r="5">
      <c t="s" s="4" r="A5">
        <v>469</v>
      </c>
      <c t="n" s="6" r="B5">
        <v>-20849987</v>
      </c>
      <c t="n" s="6" r="C5">
        <v>-23479872</v>
      </c>
    </row>
    <row spans="1:4" r="6">
      <c t="s" s="4" r="A6">
        <v>470</v>
      </c>
      <c t="n" s="6" r="B6">
        <v>2677103</v>
      </c>
      <c t="n" s="6" r="C6">
        <v>4589421</v>
      </c>
    </row>
    <row spans="1:4" r="7">
      <c t="s" s="4" r="A7">
        <v>471</v>
      </c>
      <c t="n" s="6" r="B7">
        <v>1500000</v>
      </c>
      <c t="n" s="6" r="C7">
        <v>2600000</v>
      </c>
      <c t="n" s="7" r="D7">
        <v>2400000</v>
      </c>
    </row>
    <row spans="1:4" r="8">
      <c t="s" s="4" r="A8">
        <v>472</v>
      </c>
      <c t="n" s="7" r="B8">
        <v>7600000</v>
      </c>
    </row>
    <row spans="1:4" r="9">
      <c t="s" s="4" r="A9">
        <v>410</v>
      </c>
    </row>
    <row spans="1:4" r="10">
      <c t="s" s="3" r="A10">
        <v>467</v>
      </c>
    </row>
    <row spans="1:4" r="11">
      <c t="s" s="4" r="A11">
        <v>473</v>
      </c>
      <c t="s" s="4" r="B11">
        <v>411</v>
      </c>
    </row>
    <row spans="1:4" r="12">
      <c t="s" s="4" r="A12">
        <v>413</v>
      </c>
    </row>
    <row spans="1:4" r="13">
      <c t="s" s="3" r="A13">
        <v>467</v>
      </c>
    </row>
    <row spans="1:4" r="14">
      <c t="s" s="4" r="A14">
        <v>473</v>
      </c>
      <c t="s" s="4" r="B14">
        <v>415</v>
      </c>
    </row>
    <row spans="1:4" r="15">
      <c t="s" s="4" r="A15">
        <v>474</v>
      </c>
    </row>
    <row spans="1:4" r="16">
      <c t="s" s="3" r="A16">
        <v>467</v>
      </c>
    </row>
    <row spans="1:4" r="17">
      <c t="s" s="4" r="A17">
        <v>468</v>
      </c>
      <c t="n" s="7" r="B17">
        <v>0</v>
      </c>
      <c t="n" s="6" r="C17">
        <v>877485</v>
      </c>
    </row>
    <row spans="1:4" r="18">
      <c t="s" s="4" r="A18">
        <v>475</v>
      </c>
    </row>
    <row spans="1:4" r="19">
      <c t="s" s="3" r="A19">
        <v>467</v>
      </c>
    </row>
    <row spans="1:4" r="20">
      <c t="s" s="4" r="A20">
        <v>468</v>
      </c>
      <c t="n" s="7" r="B20">
        <v>0</v>
      </c>
      <c t="n" s="6" r="C20">
        <v>2298367</v>
      </c>
    </row>
    <row spans="1:4" r="21">
      <c t="s" s="4" r="A21">
        <v>476</v>
      </c>
    </row>
    <row spans="1:4" r="22">
      <c t="s" s="3" r="A22">
        <v>467</v>
      </c>
    </row>
    <row spans="1:4" r="23">
      <c t="s" s="4" r="A23">
        <v>473</v>
      </c>
      <c t="s" s="4" r="B23">
        <v>415</v>
      </c>
    </row>
    <row spans="1:4" r="24">
      <c t="s" s="4" r="A24">
        <v>477</v>
      </c>
    </row>
    <row spans="1:4" r="25">
      <c t="s" s="3" r="A25">
        <v>467</v>
      </c>
    </row>
    <row spans="1:4" r="26">
      <c t="s" s="4" r="A26">
        <v>468</v>
      </c>
      <c t="n" s="7" r="B26">
        <v>18765548</v>
      </c>
      <c t="n" s="6" r="C26">
        <v>19696919</v>
      </c>
    </row>
    <row spans="1:4" r="27">
      <c t="s" s="4" r="A27">
        <v>478</v>
      </c>
    </row>
    <row spans="1:4" r="28">
      <c t="s" s="3" r="A28">
        <v>467</v>
      </c>
    </row>
    <row spans="1:4" r="29">
      <c t="s" s="4" r="A29">
        <v>473</v>
      </c>
      <c t="s" s="4" r="B29">
        <v>411</v>
      </c>
    </row>
    <row spans="1:4" r="30">
      <c t="s" s="4" r="A30">
        <v>479</v>
      </c>
    </row>
    <row spans="1:4" r="31">
      <c t="s" s="3" r="A31">
        <v>467</v>
      </c>
    </row>
    <row spans="1:4" r="32">
      <c t="s" s="4" r="A32">
        <v>473</v>
      </c>
      <c t="s" s="4" r="B32">
        <v>480</v>
      </c>
    </row>
    <row spans="1:4" r="33">
      <c t="s" s="4" r="A33">
        <v>481</v>
      </c>
    </row>
    <row spans="1:4" r="34">
      <c t="s" s="3" r="A34">
        <v>467</v>
      </c>
    </row>
    <row spans="1:4" r="35">
      <c t="s" s="4" r="A35">
        <v>468</v>
      </c>
      <c t="n" s="7" r="B35">
        <v>3659559</v>
      </c>
      <c t="n" s="6" r="C35">
        <v>3652395</v>
      </c>
    </row>
    <row spans="1:4" r="36">
      <c t="s" s="4" r="A36">
        <v>482</v>
      </c>
    </row>
    <row spans="1:4" r="37">
      <c t="s" s="3" r="A37">
        <v>467</v>
      </c>
    </row>
    <row spans="1:4" r="38">
      <c t="s" s="4" r="A38">
        <v>468</v>
      </c>
      <c t="n" s="7" r="B38">
        <v>789067</v>
      </c>
      <c t="n" s="6" r="C38">
        <v>886985</v>
      </c>
    </row>
    <row spans="1:4" r="39">
      <c t="s" s="4" r="A39">
        <v>483</v>
      </c>
    </row>
    <row spans="1:4" r="40">
      <c t="s" s="3" r="A40">
        <v>467</v>
      </c>
    </row>
    <row spans="1:4" r="41">
      <c t="s" s="4" r="A41">
        <v>473</v>
      </c>
      <c t="s" s="4" r="B41">
        <v>411</v>
      </c>
    </row>
    <row spans="1:4" r="42">
      <c t="s" s="4" r="A42">
        <v>484</v>
      </c>
    </row>
    <row spans="1:4" r="43">
      <c t="s" s="3" r="A43">
        <v>467</v>
      </c>
    </row>
    <row spans="1:4" r="44">
      <c t="s" s="4" r="A44">
        <v>468</v>
      </c>
      <c t="n" s="7" r="B44">
        <v>312916</v>
      </c>
      <c t="n" s="7" r="C44">
        <v>6571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485</v>
      </c>
      <c t="s" s="2" r="B1">
        <v>361</v>
      </c>
      <c t="s" s="2" r="C1">
        <v>1</v>
      </c>
    </row>
    <row spans="1:9" r="2">
      <c t="s" s="2" r="B2">
        <v>486</v>
      </c>
      <c t="s" s="2" r="C2">
        <v>2</v>
      </c>
      <c t="s" s="2" r="D2">
        <v>32</v>
      </c>
      <c t="s" s="2" r="E2">
        <v>83</v>
      </c>
      <c t="s" s="2" r="F2">
        <v>159</v>
      </c>
      <c t="s" s="2" r="G2">
        <v>487</v>
      </c>
      <c t="s" s="2" r="H2">
        <v>488</v>
      </c>
      <c t="s" s="2" r="I2">
        <v>454</v>
      </c>
    </row>
    <row spans="1:9" r="3">
      <c t="s" s="3" r="A3">
        <v>489</v>
      </c>
    </row>
    <row spans="1:9" r="4">
      <c t="s" s="4" r="A4">
        <v>490</v>
      </c>
      <c t="n" s="7" r="C4">
        <v>60942891</v>
      </c>
    </row>
    <row spans="1:9" r="5">
      <c t="s" s="4" r="A5">
        <v>491</v>
      </c>
      <c t="n" s="7" r="B5">
        <v>352000</v>
      </c>
    </row>
    <row spans="1:9" r="6">
      <c t="s" s="4" r="A6">
        <v>492</v>
      </c>
      <c t="n" s="7" r="B6">
        <v>1300000</v>
      </c>
      <c t="n" s="7" r="D6">
        <v>171000</v>
      </c>
      <c t="n" s="7" r="E6">
        <v>646000</v>
      </c>
      <c t="n" s="7" r="F6">
        <v>817000</v>
      </c>
    </row>
    <row spans="1:9" r="7">
      <c t="s" s="4" r="A7">
        <v>493</v>
      </c>
      <c t="n" s="6" r="C7">
        <v>25321400</v>
      </c>
      <c t="n" s="6" r="D7">
        <v>28474725</v>
      </c>
      <c t="n" s="6" r="E7">
        <v>35927691</v>
      </c>
    </row>
    <row spans="1:9" r="8">
      <c t="s" s="3" r="A8">
        <v>494</v>
      </c>
    </row>
    <row spans="1:9" r="9">
      <c t="s" s="4" r="A9">
        <v>495</v>
      </c>
      <c t="n" s="7" r="E9">
        <v>3000000</v>
      </c>
    </row>
    <row spans="1:9" r="10">
      <c t="s" s="4" r="A10">
        <v>496</v>
      </c>
      <c t="n" s="6" r="C10">
        <v>2500000</v>
      </c>
    </row>
    <row spans="1:9" r="11">
      <c t="s" s="4" r="A11">
        <v>497</v>
      </c>
      <c t="n" s="7" r="I11">
        <v>15000000</v>
      </c>
    </row>
    <row spans="1:9" r="12">
      <c t="s" s="4" r="A12">
        <v>498</v>
      </c>
      <c t="n" s="6" r="C12">
        <v>140000</v>
      </c>
    </row>
    <row spans="1:9" r="13">
      <c t="s" s="4" r="A13">
        <v>499</v>
      </c>
    </row>
    <row spans="1:9" r="14">
      <c t="s" s="3" r="A14">
        <v>489</v>
      </c>
    </row>
    <row spans="1:9" r="15">
      <c t="s" s="4" r="A15">
        <v>493</v>
      </c>
      <c t="n" s="6" r="D15">
        <v>6114000</v>
      </c>
    </row>
    <row spans="1:9" r="16">
      <c t="s" s="4" r="A16">
        <v>500</v>
      </c>
    </row>
    <row spans="1:9" r="17">
      <c t="s" s="3" r="A17">
        <v>489</v>
      </c>
    </row>
    <row spans="1:9" r="18">
      <c t="s" s="4" r="A18">
        <v>490</v>
      </c>
      <c t="n" s="7" r="C18">
        <v>200000</v>
      </c>
    </row>
    <row spans="1:9" r="19">
      <c t="s" s="4" r="A19">
        <v>501</v>
      </c>
      <c t="n" s="7" r="D19">
        <v>0</v>
      </c>
    </row>
    <row spans="1:9" r="20">
      <c t="s" s="4" r="A20">
        <v>499</v>
      </c>
    </row>
    <row spans="1:9" r="21">
      <c t="s" s="3" r="A21">
        <v>494</v>
      </c>
    </row>
    <row spans="1:9" r="22">
      <c t="s" s="4" r="A22">
        <v>502</v>
      </c>
      <c t="n" s="7" r="H22">
        <v>1300000</v>
      </c>
    </row>
    <row spans="1:9" r="23">
      <c t="s" s="4" r="A23">
        <v>503</v>
      </c>
      <c t="s" s="4" r="G23">
        <v>504</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t="s" s="1" r="A1">
        <v>505</v>
      </c>
      <c t="s" s="2" r="B1">
        <v>361</v>
      </c>
      <c t="s" s="2" r="I1">
        <v>362</v>
      </c>
      <c t="s" s="2" r="J1">
        <v>1</v>
      </c>
    </row>
    <row spans="1:12" r="2">
      <c t="s" s="2" r="B2">
        <v>2</v>
      </c>
      <c t="s" s="2" r="C2">
        <v>488</v>
      </c>
      <c t="s" s="2" r="D2">
        <v>506</v>
      </c>
      <c t="s" s="2" r="E2">
        <v>83</v>
      </c>
      <c t="s" s="2" r="F2">
        <v>507</v>
      </c>
      <c t="s" s="2" r="G2">
        <v>508</v>
      </c>
      <c t="s" s="2" r="H2">
        <v>453</v>
      </c>
      <c t="s" s="2" r="I2">
        <v>487</v>
      </c>
      <c t="s" s="2" r="J2">
        <v>2</v>
      </c>
      <c t="s" s="2" r="K2">
        <v>32</v>
      </c>
      <c t="s" s="2" r="L2">
        <v>83</v>
      </c>
    </row>
    <row spans="1:12" r="3">
      <c t="s" s="3" r="A3">
        <v>509</v>
      </c>
    </row>
    <row spans="1:12" r="4">
      <c t="s" s="4" r="A4">
        <v>104</v>
      </c>
      <c t="n" s="7" r="J4">
        <v>-47443</v>
      </c>
      <c t="n" s="7" r="K4">
        <v>-386442</v>
      </c>
      <c t="n" s="7" r="L4">
        <v>-625098</v>
      </c>
    </row>
    <row spans="1:12" r="5">
      <c t="s" s="3" r="A5">
        <v>510</v>
      </c>
    </row>
    <row spans="1:12" r="6">
      <c t="s" s="4" r="A6">
        <v>511</v>
      </c>
      <c t="n" s="7" r="B6">
        <v>101156222</v>
      </c>
      <c t="n" s="6" r="J6">
        <v>101156222</v>
      </c>
      <c t="n" s="6" r="K6">
        <v>99924620</v>
      </c>
    </row>
    <row spans="1:12" r="7">
      <c t="s" s="4" r="A7">
        <v>512</v>
      </c>
      <c t="n" s="6" r="B7">
        <v>11276844</v>
      </c>
      <c t="n" s="6" r="J7">
        <v>11276844</v>
      </c>
      <c t="n" s="6" r="K7">
        <v>13242924</v>
      </c>
    </row>
    <row spans="1:12" r="8">
      <c t="s" s="4" r="A8">
        <v>513</v>
      </c>
      <c t="n" s="7" r="B8">
        <v>4612000</v>
      </c>
      <c t="n" s="7" r="C8">
        <v>10857000</v>
      </c>
      <c t="n" s="7" r="D8">
        <v>8585000</v>
      </c>
      <c t="n" s="7" r="E8">
        <v>10637000</v>
      </c>
      <c t="n" s="7" r="F8">
        <v>9532000</v>
      </c>
      <c t="n" s="7" r="G8">
        <v>6943000</v>
      </c>
      <c t="n" s="7" r="H8">
        <v>4695000</v>
      </c>
      <c t="n" s="7" r="I8">
        <v>8001000</v>
      </c>
      <c t="n" s="6" r="J8">
        <v>32054419</v>
      </c>
      <c t="n" s="6" r="K8">
        <v>31807465</v>
      </c>
      <c t="n" s="6" r="L8">
        <v>22897709</v>
      </c>
    </row>
    <row spans="1:12" r="9">
      <c t="s" s="4" r="A9">
        <v>493</v>
      </c>
      <c t="n" s="6" r="J9">
        <v>-25321400</v>
      </c>
      <c t="n" s="6" r="K9">
        <v>-28474725</v>
      </c>
      <c t="n" s="6" r="L9">
        <v>-35927691</v>
      </c>
    </row>
    <row spans="1:12" r="10">
      <c t="s" s="4" r="A10">
        <v>107</v>
      </c>
      <c t="n" s="6" r="J10">
        <v>-14843067</v>
      </c>
      <c t="n" s="6" r="K10">
        <v>-28670789</v>
      </c>
      <c t="n" s="6" r="L10">
        <v>-5606016</v>
      </c>
    </row>
    <row spans="1:12" r="11">
      <c t="s" s="4" r="A11">
        <v>499</v>
      </c>
    </row>
    <row spans="1:12" r="12">
      <c t="s" s="3" r="A12">
        <v>509</v>
      </c>
    </row>
    <row spans="1:12" r="13">
      <c t="s" s="4" r="A13">
        <v>104</v>
      </c>
      <c t="n" s="6" r="J13">
        <v>0</v>
      </c>
      <c t="n" s="6" r="K13">
        <v>-102305</v>
      </c>
      <c t="n" s="6" r="L13">
        <v>-406811</v>
      </c>
    </row>
    <row spans="1:12" r="14">
      <c t="s" s="3" r="A14">
        <v>510</v>
      </c>
    </row>
    <row spans="1:12" r="15">
      <c t="s" s="4" r="A15">
        <v>511</v>
      </c>
      <c t="n" s="6" r="K15">
        <v>7769000</v>
      </c>
    </row>
    <row spans="1:12" r="16">
      <c t="s" s="4" r="A16">
        <v>514</v>
      </c>
      <c t="n" s="6" r="K16">
        <v>10663000</v>
      </c>
    </row>
    <row spans="1:12" r="17">
      <c t="s" s="4" r="A17">
        <v>512</v>
      </c>
      <c t="n" s="6" r="K17">
        <v>1207000</v>
      </c>
    </row>
    <row spans="1:12" r="18">
      <c t="s" s="4" r="A18">
        <v>513</v>
      </c>
      <c t="n" s="6" r="K18">
        <v>5085000</v>
      </c>
    </row>
    <row spans="1:12" r="19">
      <c t="s" s="4" r="A19">
        <v>515</v>
      </c>
      <c t="n" s="6" r="K19">
        <v>-2501000</v>
      </c>
    </row>
    <row spans="1:12" r="20">
      <c t="s" s="4" r="A20">
        <v>493</v>
      </c>
      <c t="n" s="6" r="K20">
        <v>-6114000</v>
      </c>
    </row>
    <row spans="1:12" r="21">
      <c t="s" s="4" r="A21">
        <v>107</v>
      </c>
      <c t="n" s="6" r="K21">
        <v>-5526000</v>
      </c>
    </row>
    <row spans="1:12" r="22">
      <c t="s" s="4" r="A22">
        <v>516</v>
      </c>
    </row>
    <row spans="1:12" r="23">
      <c t="s" s="3" r="A23">
        <v>509</v>
      </c>
    </row>
    <row spans="1:12" r="24">
      <c t="s" s="4" r="A24">
        <v>104</v>
      </c>
      <c t="n" s="7" r="J24">
        <v>-47443</v>
      </c>
      <c t="n" s="7" r="K24">
        <v>-284137</v>
      </c>
      <c t="n" s="7" r="L24">
        <v>-218287</v>
      </c>
    </row>
  </sheetData>
  <mergeCells count="3">
    <mergeCell ref="A1:A2"/>
    <mergeCell ref="B1:H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17</v>
      </c>
      <c t="s" s="2" r="B1">
        <v>518</v>
      </c>
      <c t="s" s="2" r="C1">
        <v>1</v>
      </c>
    </row>
    <row spans="1:8" r="2">
      <c t="s" s="2" r="B2">
        <v>519</v>
      </c>
      <c t="s" s="2" r="C2">
        <v>2</v>
      </c>
      <c t="s" s="2" r="D2">
        <v>32</v>
      </c>
      <c t="s" s="2" r="E2">
        <v>83</v>
      </c>
      <c t="s" s="2" r="F2">
        <v>520</v>
      </c>
      <c t="s" s="2" r="G2">
        <v>521</v>
      </c>
      <c t="s" s="2" r="H2">
        <v>159</v>
      </c>
    </row>
    <row spans="1:8" r="3">
      <c t="s" s="3" r="A3">
        <v>522</v>
      </c>
    </row>
    <row spans="1:8" r="4">
      <c t="s" s="4" r="A4">
        <v>523</v>
      </c>
      <c t="n" s="7" r="C4">
        <v>1</v>
      </c>
      <c t="n" s="7" r="D4">
        <v>300000</v>
      </c>
    </row>
    <row spans="1:8" r="5">
      <c t="s" s="4" r="A5">
        <v>524</v>
      </c>
      <c t="n" s="6" r="C5">
        <v>0</v>
      </c>
      <c t="n" s="6" r="D5">
        <v>0</v>
      </c>
      <c t="n" s="7" r="E5">
        <v>3583611</v>
      </c>
    </row>
    <row spans="1:8" r="6">
      <c t="s" s="3" r="A6">
        <v>525</v>
      </c>
    </row>
    <row spans="1:8" r="7">
      <c t="s" s="4" r="A7">
        <v>44</v>
      </c>
      <c t="n" s="6" r="C7">
        <v>946082</v>
      </c>
      <c t="n" s="7" r="D7">
        <v>976451</v>
      </c>
      <c t="n" s="7" r="H7">
        <v>1016132</v>
      </c>
    </row>
    <row spans="1:8" r="8">
      <c t="s" s="4" r="A8">
        <v>526</v>
      </c>
      <c t="n" s="8" r="C8">
        <v>0.29</v>
      </c>
    </row>
    <row spans="1:8" r="9">
      <c t="s" s="4" r="A9">
        <v>429</v>
      </c>
    </row>
    <row spans="1:8" r="10">
      <c t="s" s="3" r="A10">
        <v>522</v>
      </c>
    </row>
    <row spans="1:8" r="11">
      <c t="s" s="4" r="A11">
        <v>523</v>
      </c>
      <c t="n" s="7" r="B11">
        <v>400000</v>
      </c>
    </row>
    <row spans="1:8" r="12">
      <c t="s" s="4" r="A12">
        <v>527</v>
      </c>
      <c t="s" s="4" r="B12">
        <v>528</v>
      </c>
    </row>
    <row spans="1:8" r="13">
      <c t="s" s="4" r="A13">
        <v>524</v>
      </c>
      <c t="n" s="7" r="B13">
        <v>200000</v>
      </c>
    </row>
    <row spans="1:8" r="14">
      <c t="s" s="3" r="A14">
        <v>525</v>
      </c>
    </row>
    <row spans="1:8" r="15">
      <c t="s" s="4" r="A15">
        <v>44</v>
      </c>
      <c t="n" s="7" r="F15">
        <v>400000</v>
      </c>
    </row>
    <row spans="1:8" r="16">
      <c t="s" s="4" r="A16">
        <v>426</v>
      </c>
    </row>
    <row spans="1:8" r="17">
      <c t="s" s="3" r="A17">
        <v>522</v>
      </c>
    </row>
    <row spans="1:8" r="18">
      <c t="s" s="4" r="A18">
        <v>523</v>
      </c>
      <c t="n" s="7" r="E18">
        <v>3700000</v>
      </c>
    </row>
    <row spans="1:8" r="19">
      <c t="s" s="3" r="A19">
        <v>525</v>
      </c>
    </row>
    <row spans="1:8" r="20">
      <c t="s" s="4" r="A20">
        <v>529</v>
      </c>
      <c t="s" s="4" r="G20">
        <v>530</v>
      </c>
    </row>
    <row spans="1:8" r="21">
      <c t="s" s="4" r="A21">
        <v>531</v>
      </c>
    </row>
    <row spans="1:8" r="22">
      <c t="s" s="3" r="A22">
        <v>522</v>
      </c>
    </row>
    <row spans="1:8" r="23">
      <c t="s" s="4" r="A23">
        <v>422</v>
      </c>
      <c t="s" s="4" r="C23">
        <v>423</v>
      </c>
    </row>
    <row spans="1:8" r="24">
      <c t="s" s="4" r="A24">
        <v>424</v>
      </c>
      <c t="s" s="4" r="C24">
        <v>425</v>
      </c>
    </row>
    <row spans="1:8" r="25">
      <c t="s" s="4" r="A25">
        <v>532</v>
      </c>
      <c t="s" s="4" r="C25">
        <v>533</v>
      </c>
    </row>
    <row spans="1:8" r="26">
      <c t="s" s="4" r="A26">
        <v>426</v>
      </c>
    </row>
    <row spans="1:8" r="27">
      <c t="s" s="3" r="A27">
        <v>522</v>
      </c>
    </row>
    <row spans="1:8" r="28">
      <c t="s" s="4" r="A28">
        <v>422</v>
      </c>
      <c t="s" s="4" r="C28">
        <v>427</v>
      </c>
      <c t="s" s="4" r="D28">
        <v>427</v>
      </c>
      <c t="s" s="4" r="E28">
        <v>428</v>
      </c>
    </row>
    <row spans="1:8" r="29">
      <c t="s" s="4" r="A29">
        <v>429</v>
      </c>
    </row>
    <row spans="1:8" r="30">
      <c t="s" s="3" r="A30">
        <v>522</v>
      </c>
    </row>
    <row spans="1:8" r="31">
      <c t="s" s="4" r="A31">
        <v>422</v>
      </c>
      <c t="s" s="4" r="C31">
        <v>43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534</v>
      </c>
      <c t="s" s="2" r="B1">
        <v>361</v>
      </c>
      <c t="s" s="2" r="C1">
        <v>1</v>
      </c>
    </row>
    <row spans="1:4" r="2">
      <c t="s" s="2" r="B2">
        <v>83</v>
      </c>
      <c t="s" s="2" r="C2">
        <v>2</v>
      </c>
      <c t="s" s="2" r="D2">
        <v>32</v>
      </c>
    </row>
    <row spans="1:4" r="3">
      <c t="s" s="3" r="A3">
        <v>535</v>
      </c>
    </row>
    <row spans="1:4" r="4">
      <c t="s" s="4" r="A4">
        <v>536</v>
      </c>
      <c t="n" s="7" r="C4">
        <v>976451</v>
      </c>
    </row>
    <row spans="1:4" r="5">
      <c t="s" s="4" r="A5">
        <v>537</v>
      </c>
      <c t="n" s="6" r="C5">
        <v>-30369</v>
      </c>
      <c t="n" s="7" r="D5">
        <v>-39681</v>
      </c>
    </row>
    <row spans="1:4" r="6">
      <c t="s" s="4" r="A6">
        <v>538</v>
      </c>
      <c t="n" s="6" r="C6">
        <v>946082</v>
      </c>
      <c t="n" s="6" r="D6">
        <v>976451</v>
      </c>
    </row>
    <row spans="1:4" r="7">
      <c t="s" s="4" r="A7">
        <v>539</v>
      </c>
      <c t="n" s="7" r="B7">
        <v>300000</v>
      </c>
      <c t="n" s="7" r="C7">
        <v>600000</v>
      </c>
      <c t="n" s="7" r="D7">
        <v>1000000</v>
      </c>
    </row>
    <row spans="1:4" r="8">
      <c t="s" s="4" r="A8">
        <v>540</v>
      </c>
    </row>
    <row spans="1:4" r="9">
      <c t="s" s="3" r="A9">
        <v>535</v>
      </c>
    </row>
    <row spans="1:4" r="10">
      <c t="s" s="4" r="A10">
        <v>541</v>
      </c>
      <c t="s" s="4" r="C10">
        <v>414</v>
      </c>
    </row>
    <row spans="1:4" r="11">
      <c t="s" s="4" r="A11">
        <v>542</v>
      </c>
    </row>
    <row spans="1:4" r="12">
      <c t="s" s="3" r="A12">
        <v>535</v>
      </c>
    </row>
    <row spans="1:4" r="13">
      <c t="s" s="4" r="A13">
        <v>541</v>
      </c>
      <c t="s" s="4" r="C13">
        <v>414</v>
      </c>
    </row>
    <row spans="1:4" r="14">
      <c t="s" s="4" r="A14">
        <v>543</v>
      </c>
    </row>
    <row spans="1:4" r="15">
      <c t="s" s="3" r="A15">
        <v>535</v>
      </c>
    </row>
    <row spans="1:4" r="16">
      <c t="s" s="4" r="A16">
        <v>541</v>
      </c>
      <c t="s" s="4" r="C16">
        <v>414</v>
      </c>
    </row>
    <row spans="1:4" r="17">
      <c t="s" s="4" r="A17">
        <v>544</v>
      </c>
    </row>
    <row spans="1:4" r="18">
      <c t="s" s="3" r="A18">
        <v>545</v>
      </c>
    </row>
    <row spans="1:4" r="19">
      <c t="s" s="4" r="A19">
        <v>546</v>
      </c>
      <c t="n" s="7" r="B19">
        <v>1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548</v>
      </c>
    </row>
    <row spans="1:3" r="3">
      <c t="s" s="4" r="A3">
        <v>549</v>
      </c>
      <c t="n" s="7" r="B3">
        <v>80942817</v>
      </c>
      <c t="n" s="7" r="C3">
        <v>92540061</v>
      </c>
    </row>
    <row spans="1:3" r="4">
      <c t="s" s="4" r="A4">
        <v>550</v>
      </c>
    </row>
    <row spans="1:3" r="5">
      <c t="s" s="3" r="A5">
        <v>548</v>
      </c>
    </row>
    <row spans="1:3" r="6">
      <c t="s" s="4" r="A6">
        <v>549</v>
      </c>
      <c t="n" s="6" r="B6">
        <v>19767889</v>
      </c>
      <c t="n" s="6" r="C6">
        <v>14635802</v>
      </c>
    </row>
    <row spans="1:3" r="7">
      <c t="s" s="4" r="A7">
        <v>551</v>
      </c>
    </row>
    <row spans="1:3" r="8">
      <c t="s" s="3" r="A8">
        <v>548</v>
      </c>
    </row>
    <row spans="1:3" r="9">
      <c t="s" s="4" r="A9">
        <v>549</v>
      </c>
      <c t="n" s="6" r="B9">
        <v>46464663</v>
      </c>
      <c t="n" s="6" r="C9">
        <v>57697142</v>
      </c>
    </row>
    <row spans="1:3" r="10">
      <c t="s" s="4" r="A10">
        <v>552</v>
      </c>
    </row>
    <row spans="1:3" r="11">
      <c t="s" s="3" r="A11">
        <v>548</v>
      </c>
    </row>
    <row spans="1:3" r="12">
      <c t="s" s="4" r="A12">
        <v>549</v>
      </c>
      <c t="n" s="6" r="B12">
        <v>6886495</v>
      </c>
      <c t="n" s="6" r="C12">
        <v>5970983</v>
      </c>
    </row>
    <row spans="1:3" r="13">
      <c t="s" s="4" r="A13">
        <v>553</v>
      </c>
    </row>
    <row spans="1:3" r="14">
      <c t="s" s="3" r="A14">
        <v>548</v>
      </c>
    </row>
    <row spans="1:3" r="15">
      <c t="s" s="4" r="A15">
        <v>549</v>
      </c>
      <c t="n" s="6" r="B15">
        <v>7591733</v>
      </c>
      <c t="n" s="6" r="C15">
        <v>12555010</v>
      </c>
    </row>
    <row spans="1:3" r="16">
      <c t="s" s="4" r="A16">
        <v>554</v>
      </c>
    </row>
    <row spans="1:3" r="17">
      <c t="s" s="3" r="A17">
        <v>548</v>
      </c>
    </row>
    <row spans="1:3" r="18">
      <c t="s" s="4" r="A18">
        <v>549</v>
      </c>
      <c t="n" s="6" r="C18">
        <v>1500777</v>
      </c>
    </row>
    <row spans="1:3" r="19">
      <c t="s" s="4" r="A19">
        <v>500</v>
      </c>
    </row>
    <row spans="1:3" r="20">
      <c t="s" s="3" r="A20">
        <v>548</v>
      </c>
    </row>
    <row spans="1:3" r="21">
      <c t="s" s="4" r="A21">
        <v>549</v>
      </c>
      <c t="n" s="6" r="B21">
        <v>232037</v>
      </c>
      <c t="n" s="6" r="C21">
        <v>180347</v>
      </c>
    </row>
    <row spans="1:3" r="22">
      <c t="n" s="11" r="A22">
        <v>1</v>
      </c>
    </row>
    <row spans="1:3" r="23">
      <c t="s" s="3" r="A23">
        <v>548</v>
      </c>
    </row>
    <row spans="1:3" r="24">
      <c t="s" s="4" r="A24">
        <v>549</v>
      </c>
      <c t="n" s="6" r="B24">
        <v>36381078</v>
      </c>
      <c t="n" s="6" r="C24">
        <v>37535266</v>
      </c>
    </row>
    <row spans="1:3" r="25">
      <c t="s" s="4" r="A25">
        <v>555</v>
      </c>
    </row>
    <row spans="1:3" r="26">
      <c t="s" s="3" r="A26">
        <v>548</v>
      </c>
    </row>
    <row spans="1:3" r="27">
      <c t="s" s="4" r="A27">
        <v>549</v>
      </c>
      <c t="n" s="6" r="B27">
        <v>19767889</v>
      </c>
      <c t="n" s="6" r="C27">
        <v>14635802</v>
      </c>
    </row>
    <row spans="1:3" r="28">
      <c t="s" s="4" r="A28">
        <v>556</v>
      </c>
    </row>
    <row spans="1:3" r="29">
      <c t="s" s="3" r="A29">
        <v>548</v>
      </c>
    </row>
    <row spans="1:3" r="30">
      <c t="s" s="4" r="A30">
        <v>549</v>
      </c>
      <c t="n" s="6" r="B30">
        <v>16381152</v>
      </c>
      <c t="n" s="6" r="C30">
        <v>21218340</v>
      </c>
    </row>
    <row spans="1:3" r="31">
      <c t="s" s="4" r="A31">
        <v>557</v>
      </c>
    </row>
    <row spans="1:3" r="32">
      <c t="s" s="3" r="A32">
        <v>548</v>
      </c>
    </row>
    <row spans="1:3" r="33">
      <c t="s" s="4" r="A33">
        <v>549</v>
      </c>
      <c t="n" s="6" r="C33">
        <v>1500777</v>
      </c>
    </row>
    <row spans="1:3" r="34">
      <c t="s" s="4" r="A34">
        <v>558</v>
      </c>
    </row>
    <row spans="1:3" r="35">
      <c t="s" s="3" r="A35">
        <v>548</v>
      </c>
    </row>
    <row spans="1:3" r="36">
      <c t="s" s="4" r="A36">
        <v>549</v>
      </c>
      <c t="n" s="6" r="B36">
        <v>232037</v>
      </c>
      <c t="n" s="6" r="C36">
        <v>180347</v>
      </c>
    </row>
    <row spans="1:3" r="37">
      <c t="n" s="11" r="A37">
        <v>2</v>
      </c>
    </row>
    <row spans="1:3" r="38">
      <c t="s" s="3" r="A38">
        <v>548</v>
      </c>
    </row>
    <row spans="1:3" r="39">
      <c t="s" s="4" r="A39">
        <v>549</v>
      </c>
      <c t="n" s="6" r="B39">
        <v>44561739</v>
      </c>
      <c t="n" s="6" r="C39">
        <v>55004795</v>
      </c>
    </row>
    <row spans="1:3" r="40">
      <c t="s" s="4" r="A40">
        <v>559</v>
      </c>
    </row>
    <row spans="1:3" r="41">
      <c t="s" s="3" r="A41">
        <v>548</v>
      </c>
    </row>
    <row spans="1:3" r="42">
      <c t="s" s="4" r="A42">
        <v>549</v>
      </c>
      <c t="n" s="6" r="B42">
        <v>30083511</v>
      </c>
      <c t="n" s="6" r="C42">
        <v>36478802</v>
      </c>
    </row>
    <row spans="1:3" r="43">
      <c t="s" s="4" r="A43">
        <v>560</v>
      </c>
    </row>
    <row spans="1:3" r="44">
      <c t="s" s="3" r="A44">
        <v>548</v>
      </c>
    </row>
    <row spans="1:3" r="45">
      <c t="s" s="4" r="A45">
        <v>549</v>
      </c>
      <c t="n" s="6" r="B45">
        <v>6886495</v>
      </c>
      <c t="n" s="6" r="C45">
        <v>5970983</v>
      </c>
    </row>
    <row spans="1:3" r="46">
      <c t="s" s="4" r="A46">
        <v>561</v>
      </c>
    </row>
    <row spans="1:3" r="47">
      <c t="s" s="3" r="A47">
        <v>548</v>
      </c>
    </row>
    <row spans="1:3" r="48">
      <c t="s" s="4" r="A48">
        <v>549</v>
      </c>
      <c t="n" s="6" r="B48">
        <v>7591733</v>
      </c>
      <c t="n" s="6" r="C48">
        <v>12555010</v>
      </c>
    </row>
    <row spans="1:3" r="49">
      <c t="s" s="4" r="A49">
        <v>562</v>
      </c>
    </row>
    <row spans="1:3" r="50">
      <c t="s" s="3" r="A50">
        <v>548</v>
      </c>
    </row>
    <row spans="1:3" r="51">
      <c t="s" s="4" r="A51">
        <v>549</v>
      </c>
      <c t="n" s="6" r="C51">
        <v>0</v>
      </c>
    </row>
    <row spans="1:3" r="52">
      <c t="s" s="4" r="A52">
        <v>563</v>
      </c>
    </row>
    <row spans="1:3" r="53">
      <c t="s" s="3" r="A53">
        <v>548</v>
      </c>
    </row>
    <row spans="1:3" r="54">
      <c t="s" s="4" r="A54">
        <v>549</v>
      </c>
      <c t="n" s="6" r="B54">
        <v>0</v>
      </c>
      <c t="n" s="6" r="C54">
        <v>0</v>
      </c>
    </row>
    <row spans="1:3" r="55">
      <c t="n" s="11" r="A55">
        <v>3</v>
      </c>
    </row>
    <row spans="1:3" r="56">
      <c t="s" s="3" r="A56">
        <v>548</v>
      </c>
    </row>
    <row spans="1:3" r="57">
      <c t="s" s="4" r="A57">
        <v>549</v>
      </c>
      <c t="n" s="6" r="B57">
        <v>0</v>
      </c>
      <c t="n" s="6" r="C57">
        <v>0</v>
      </c>
    </row>
    <row spans="1:3" r="58">
      <c t="s" s="4" r="A58">
        <v>564</v>
      </c>
    </row>
    <row spans="1:3" r="59">
      <c t="s" s="3" r="A59">
        <v>548</v>
      </c>
    </row>
    <row spans="1:3" r="60">
      <c t="s" s="4" r="A60">
        <v>549</v>
      </c>
      <c t="n" s="6" r="B60">
        <v>0</v>
      </c>
      <c t="n" s="6" r="C60">
        <v>0</v>
      </c>
    </row>
    <row spans="1:3" r="61">
      <c t="s" s="4" r="A61">
        <v>565</v>
      </c>
    </row>
    <row spans="1:3" r="62">
      <c t="s" s="3" r="A62">
        <v>548</v>
      </c>
    </row>
    <row spans="1:3" r="63">
      <c t="s" s="4" r="A63">
        <v>549</v>
      </c>
      <c t="n" s="6" r="B63">
        <v>0</v>
      </c>
      <c t="n" s="6" r="C63">
        <v>0</v>
      </c>
    </row>
    <row spans="1:3" r="64">
      <c t="s" s="4" r="A64">
        <v>566</v>
      </c>
    </row>
    <row spans="1:3" r="65">
      <c t="s" s="3" r="A65">
        <v>548</v>
      </c>
    </row>
    <row spans="1:3" r="66">
      <c t="s" s="4" r="A66">
        <v>549</v>
      </c>
      <c t="n" s="6" r="B66">
        <v>0</v>
      </c>
      <c t="n" s="6" r="C66">
        <v>0</v>
      </c>
    </row>
    <row spans="1:3" r="67">
      <c t="s" s="4" r="A67">
        <v>567</v>
      </c>
    </row>
    <row spans="1:3" r="68">
      <c t="s" s="3" r="A68">
        <v>548</v>
      </c>
    </row>
    <row spans="1:3" r="69">
      <c t="s" s="4" r="A69">
        <v>549</v>
      </c>
      <c t="n" s="6" r="B69">
        <v>0</v>
      </c>
      <c t="n" s="6" r="C69">
        <v>0</v>
      </c>
    </row>
    <row spans="1:3" r="70">
      <c t="s" s="4" r="A70">
        <v>568</v>
      </c>
    </row>
    <row spans="1:3" r="71">
      <c t="s" s="3" r="A71">
        <v>548</v>
      </c>
    </row>
    <row spans="1:3" r="72">
      <c t="s" s="4" r="A72">
        <v>549</v>
      </c>
      <c t="n" s="6" r="C72">
        <v>0</v>
      </c>
    </row>
    <row spans="1:3" r="73">
      <c t="s" s="4" r="A73">
        <v>569</v>
      </c>
    </row>
    <row spans="1:3" r="74">
      <c t="s" s="3" r="A74">
        <v>548</v>
      </c>
    </row>
    <row spans="1:3" r="75">
      <c t="s" s="4" r="A75">
        <v>549</v>
      </c>
      <c t="n" s="7" r="B75">
        <v>0</v>
      </c>
      <c t="n" s="7" r="C7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2</v>
      </c>
    </row>
    <row spans="1:3" r="2">
      <c t="s" s="3" r="A2">
        <v>571</v>
      </c>
    </row>
    <row spans="1:3" r="3">
      <c t="s" s="4" r="A3">
        <v>572</v>
      </c>
      <c t="n" s="7" r="B3">
        <v>61120471</v>
      </c>
      <c t="n" s="7" r="C3">
        <v>76462737</v>
      </c>
    </row>
    <row spans="1:3" r="4">
      <c t="s" s="4" r="A4">
        <v>573</v>
      </c>
      <c t="n" s="6" r="B4">
        <v>0</v>
      </c>
      <c t="n" s="6" r="C4">
        <v>0</v>
      </c>
    </row>
    <row spans="1:3" r="5">
      <c t="s" s="4" r="A5">
        <v>574</v>
      </c>
      <c t="n" s="6" r="B5">
        <v>177580</v>
      </c>
      <c t="n" s="6" r="C5">
        <v>239602</v>
      </c>
    </row>
    <row spans="1:3" r="6">
      <c t="s" s="4" r="A6">
        <v>575</v>
      </c>
      <c t="n" s="6" r="B6">
        <v>60942891</v>
      </c>
      <c t="n" s="6" r="C6">
        <v>76223135</v>
      </c>
    </row>
    <row spans="1:3" r="7">
      <c t="s" s="4" r="A7">
        <v>576</v>
      </c>
      <c t="n" s="6" r="B7">
        <v>29546887</v>
      </c>
    </row>
    <row spans="1:3" r="8">
      <c t="s" s="4" r="A8">
        <v>577</v>
      </c>
      <c t="n" s="6" r="B8">
        <v>26298773</v>
      </c>
    </row>
    <row spans="1:3" r="9">
      <c t="s" s="4" r="A9">
        <v>578</v>
      </c>
      <c t="n" s="6" r="B9">
        <v>5097231</v>
      </c>
    </row>
    <row spans="1:3" r="10">
      <c t="s" s="4" r="A10">
        <v>579</v>
      </c>
      <c t="n" s="6" r="B10">
        <v>60942891</v>
      </c>
    </row>
    <row spans="1:3" r="11">
      <c t="s" s="4" r="A11">
        <v>580</v>
      </c>
    </row>
    <row spans="1:3" r="12">
      <c t="s" s="3" r="A12">
        <v>571</v>
      </c>
    </row>
    <row spans="1:3" r="13">
      <c t="s" s="4" r="A13">
        <v>572</v>
      </c>
      <c t="n" s="6" r="B13">
        <v>46586224</v>
      </c>
      <c t="n" s="6" r="C13">
        <v>57897914</v>
      </c>
    </row>
    <row spans="1:3" r="14">
      <c t="s" s="4" r="A14">
        <v>573</v>
      </c>
      <c t="n" s="6" r="B14">
        <v>0</v>
      </c>
      <c t="n" s="6" r="C14">
        <v>0</v>
      </c>
    </row>
    <row spans="1:3" r="15">
      <c t="s" s="4" r="A15">
        <v>574</v>
      </c>
      <c t="n" s="6" r="B15">
        <v>121561</v>
      </c>
      <c t="n" s="6" r="C15">
        <v>-200772</v>
      </c>
    </row>
    <row spans="1:3" r="16">
      <c t="s" s="4" r="A16">
        <v>575</v>
      </c>
      <c t="n" s="6" r="B16">
        <v>46464663</v>
      </c>
    </row>
    <row spans="1:3" r="17">
      <c t="s" s="4" r="A17">
        <v>576</v>
      </c>
      <c t="n" s="6" r="B17">
        <v>17460832</v>
      </c>
    </row>
    <row spans="1:3" r="18">
      <c t="s" s="4" r="A18">
        <v>577</v>
      </c>
      <c t="n" s="6" r="B18">
        <v>23906600</v>
      </c>
    </row>
    <row spans="1:3" r="19">
      <c t="s" s="4" r="A19">
        <v>578</v>
      </c>
      <c t="n" s="6" r="B19">
        <v>5097231</v>
      </c>
    </row>
    <row spans="1:3" r="20">
      <c t="s" s="4" r="A20">
        <v>579</v>
      </c>
      <c t="n" s="6" r="B20">
        <v>46464663</v>
      </c>
      <c t="n" s="6" r="C20">
        <v>57697142</v>
      </c>
    </row>
    <row spans="1:3" r="21">
      <c t="s" s="4" r="A21">
        <v>581</v>
      </c>
    </row>
    <row spans="1:3" r="22">
      <c t="s" s="3" r="A22">
        <v>571</v>
      </c>
    </row>
    <row spans="1:3" r="23">
      <c t="s" s="4" r="A23">
        <v>572</v>
      </c>
      <c t="n" s="6" r="B23">
        <v>14534247</v>
      </c>
      <c t="n" s="6" r="C23">
        <v>18564823</v>
      </c>
    </row>
    <row spans="1:3" r="24">
      <c t="s" s="4" r="A24">
        <v>573</v>
      </c>
      <c t="n" s="6" r="B24">
        <v>0</v>
      </c>
      <c t="n" s="6" r="C24">
        <v>0</v>
      </c>
    </row>
    <row spans="1:3" r="25">
      <c t="s" s="4" r="A25">
        <v>574</v>
      </c>
      <c t="n" s="6" r="B25">
        <v>56019</v>
      </c>
      <c t="n" s="6" r="C25">
        <v>38830</v>
      </c>
    </row>
    <row spans="1:3" r="26">
      <c t="s" s="4" r="A26">
        <v>575</v>
      </c>
      <c t="n" s="6" r="B26">
        <v>14478228</v>
      </c>
      <c t="n" s="7" r="C26">
        <v>18525993</v>
      </c>
    </row>
    <row spans="1:3" r="27">
      <c t="s" s="4" r="A27">
        <v>576</v>
      </c>
      <c t="n" s="6" r="B27">
        <v>12086055</v>
      </c>
    </row>
    <row spans="1:3" r="28">
      <c t="s" s="4" r="A28">
        <v>577</v>
      </c>
      <c t="n" s="6" r="B28">
        <v>2392173</v>
      </c>
    </row>
    <row spans="1:3" r="29">
      <c t="s" s="4" r="A29">
        <v>578</v>
      </c>
      <c t="n" s="6" r="B29">
        <v>0</v>
      </c>
    </row>
    <row spans="1:3" r="30">
      <c t="s" s="4" r="A30">
        <v>579</v>
      </c>
      <c t="n" s="7" r="B30">
        <v>144782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82</v>
      </c>
      <c t="s" s="2" r="B1">
        <v>583</v>
      </c>
      <c t="s" s="2" r="C1">
        <v>1</v>
      </c>
    </row>
    <row spans="1:8" r="2">
      <c t="s" s="2" r="B2">
        <v>488</v>
      </c>
      <c t="s" s="2" r="C2">
        <v>2</v>
      </c>
      <c t="s" s="2" r="D2">
        <v>32</v>
      </c>
      <c t="s" s="2" r="E2">
        <v>83</v>
      </c>
      <c t="s" s="2" r="F2">
        <v>584</v>
      </c>
      <c t="s" s="2" r="G2">
        <v>585</v>
      </c>
      <c t="s" s="2" r="H2">
        <v>586</v>
      </c>
    </row>
    <row spans="1:8" r="3">
      <c t="s" s="3" r="A3">
        <v>587</v>
      </c>
    </row>
    <row spans="1:8" r="4">
      <c t="s" s="4" r="A4">
        <v>588</v>
      </c>
      <c t="n" s="6" r="D4">
        <v>0</v>
      </c>
      <c t="n" s="6" r="E4">
        <v>0</v>
      </c>
    </row>
    <row spans="1:8" r="5">
      <c t="s" s="4" r="A5">
        <v>589</v>
      </c>
      <c t="n" s="6" r="C5">
        <v>2241121</v>
      </c>
    </row>
    <row spans="1:8" r="6">
      <c t="s" s="4" r="A6">
        <v>590</v>
      </c>
      <c t="n" s="7" r="D6">
        <v>8290573</v>
      </c>
    </row>
    <row spans="1:8" r="7">
      <c t="s" s="4" r="A7">
        <v>591</v>
      </c>
      <c t="n" s="7" r="C7">
        <v>0</v>
      </c>
      <c t="n" s="6" r="D7">
        <v>26000</v>
      </c>
      <c t="n" s="7" r="F7">
        <v>0</v>
      </c>
    </row>
    <row spans="1:8" r="8">
      <c t="s" s="4" r="A8">
        <v>592</v>
      </c>
      <c t="n" s="6" r="H8">
        <v>200000</v>
      </c>
    </row>
    <row spans="1:8" r="9">
      <c t="s" s="4" r="A9">
        <v>593</v>
      </c>
      <c t="n" s="8" r="C9">
        <v>3.49</v>
      </c>
    </row>
    <row spans="1:8" r="10">
      <c t="s" s="4" r="A10">
        <v>192</v>
      </c>
      <c t="n" s="7" r="C10">
        <v>86047</v>
      </c>
      <c t="n" s="6" r="D10">
        <v>137813</v>
      </c>
      <c t="n" s="7" r="E10">
        <v>0</v>
      </c>
    </row>
    <row spans="1:8" r="11">
      <c t="s" s="4" r="A11">
        <v>594</v>
      </c>
      <c t="n" s="6" r="C11">
        <v>0</v>
      </c>
      <c t="n" s="7" r="D11">
        <v>0</v>
      </c>
      <c t="n" s="6" r="E11">
        <v>0</v>
      </c>
    </row>
    <row spans="1:8" r="12">
      <c t="s" s="4" r="A12">
        <v>595</v>
      </c>
      <c t="n" s="9" r="D12">
        <v>4.41</v>
      </c>
    </row>
    <row spans="1:8" r="13">
      <c t="s" s="4" r="A13">
        <v>596</v>
      </c>
      <c t="n" s="6" r="B13">
        <v>50000</v>
      </c>
    </row>
    <row spans="1:8" r="14">
      <c t="s" s="4" r="A14">
        <v>164</v>
      </c>
      <c t="n" s="7" r="B14">
        <v>222000</v>
      </c>
      <c t="n" s="7" r="C14">
        <v>3145479</v>
      </c>
      <c t="n" s="7" r="D14">
        <v>4827772</v>
      </c>
      <c t="n" s="7" r="E14">
        <v>4203408</v>
      </c>
    </row>
    <row spans="1:8" r="15">
      <c t="s" s="4" r="A15">
        <v>443</v>
      </c>
    </row>
    <row spans="1:8" r="16">
      <c t="s" s="3" r="A16">
        <v>587</v>
      </c>
    </row>
    <row spans="1:8" r="17">
      <c t="s" s="4" r="A17">
        <v>597</v>
      </c>
      <c t="n" s="8" r="C17">
        <v>3.82</v>
      </c>
      <c t="n" s="8" r="D17">
        <v>3.75</v>
      </c>
    </row>
    <row spans="1:8" r="18">
      <c t="s" s="4" r="A18">
        <v>416</v>
      </c>
    </row>
    <row spans="1:8" r="19">
      <c t="s" s="3" r="A19">
        <v>587</v>
      </c>
    </row>
    <row spans="1:8" r="20">
      <c t="s" s="4" r="A20">
        <v>598</v>
      </c>
      <c t="n" s="7" r="C20">
        <v>4400000</v>
      </c>
    </row>
    <row spans="1:8" r="21">
      <c t="s" s="4" r="A21">
        <v>599</v>
      </c>
    </row>
    <row spans="1:8" r="22">
      <c t="s" s="3" r="A22">
        <v>587</v>
      </c>
    </row>
    <row spans="1:8" r="23">
      <c t="s" s="4" r="A23">
        <v>600</v>
      </c>
      <c t="s" s="4" r="G23">
        <v>415</v>
      </c>
    </row>
    <row spans="1:8" r="24">
      <c t="s" s="4" r="A24">
        <v>601</v>
      </c>
      <c t="n" s="6" r="G24">
        <v>0</v>
      </c>
    </row>
    <row spans="1:8" r="25">
      <c t="s" s="4" r="A25">
        <v>602</v>
      </c>
    </row>
    <row spans="1:8" r="26">
      <c t="s" s="3" r="A26">
        <v>587</v>
      </c>
    </row>
    <row spans="1:8" r="27">
      <c t="s" s="4" r="A27">
        <v>603</v>
      </c>
      <c t="n" s="6" r="G27">
        <v>7100000</v>
      </c>
    </row>
    <row spans="1:8" r="28">
      <c t="s" s="4" r="A28">
        <v>600</v>
      </c>
      <c t="s" s="4" r="G28">
        <v>415</v>
      </c>
    </row>
    <row spans="1:8" r="29">
      <c t="s" s="4" r="A29">
        <v>601</v>
      </c>
      <c t="n" s="6" r="C29">
        <v>0</v>
      </c>
    </row>
    <row spans="1:8" r="30">
      <c t="s" s="4" r="A30">
        <v>604</v>
      </c>
    </row>
    <row spans="1:8" r="31">
      <c t="s" s="3" r="A31">
        <v>587</v>
      </c>
    </row>
    <row spans="1:8" r="32">
      <c t="s" s="4" r="A32">
        <v>601</v>
      </c>
      <c t="n" s="6" r="C32">
        <v>2200000</v>
      </c>
    </row>
    <row spans="1:8" r="33">
      <c t="s" s="4" r="A33">
        <v>605</v>
      </c>
    </row>
    <row spans="1:8" r="34">
      <c t="s" s="3" r="A34">
        <v>587</v>
      </c>
    </row>
    <row spans="1:8" r="35">
      <c t="s" s="4" r="A35">
        <v>600</v>
      </c>
      <c t="s" s="4" r="C35">
        <v>415</v>
      </c>
    </row>
    <row spans="1:8" r="36">
      <c t="s" s="4" r="A36">
        <v>606</v>
      </c>
      <c t="s" s="4" r="C36">
        <v>607</v>
      </c>
    </row>
    <row spans="1:8" r="37">
      <c t="s" s="4" r="A37">
        <v>608</v>
      </c>
    </row>
    <row spans="1:8" r="38">
      <c t="s" s="3" r="A38">
        <v>587</v>
      </c>
    </row>
    <row spans="1:8" r="39">
      <c t="s" s="4" r="A39">
        <v>606</v>
      </c>
      <c t="s" s="4" r="C39">
        <v>425</v>
      </c>
    </row>
    <row spans="1:8" r="40">
      <c t="s" s="4" r="A40">
        <v>609</v>
      </c>
    </row>
    <row spans="1:8" r="41">
      <c t="s" s="3" r="A41">
        <v>587</v>
      </c>
    </row>
    <row spans="1:8" r="42">
      <c t="s" s="4" r="A42">
        <v>610</v>
      </c>
      <c t="s" s="4" r="C42">
        <v>436</v>
      </c>
    </row>
    <row spans="1:8" r="43">
      <c t="s" s="4" r="A43">
        <v>611</v>
      </c>
    </row>
    <row spans="1:8" r="44">
      <c t="s" s="3" r="A44">
        <v>587</v>
      </c>
    </row>
    <row spans="1:8" r="45">
      <c t="s" s="4" r="A45">
        <v>610</v>
      </c>
      <c t="s" s="4" r="C45">
        <v>439</v>
      </c>
    </row>
    <row spans="1:8" r="46">
      <c t="s" s="4" r="A46">
        <v>612</v>
      </c>
    </row>
    <row spans="1:8" r="47">
      <c t="s" s="3" r="A47">
        <v>587</v>
      </c>
    </row>
    <row spans="1:8" r="48">
      <c t="s" s="4" r="A48">
        <v>610</v>
      </c>
      <c t="s" s="4" r="C48">
        <v>441</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spans="1:2" r="1">
      <c t="s" s="1" r="A1">
        <v>613</v>
      </c>
      <c t="s" s="2" r="B1">
        <v>1</v>
      </c>
    </row>
    <row spans="1:2" r="2">
      <c t="s" s="2" r="B2">
        <v>614</v>
      </c>
    </row>
    <row spans="1:2" r="3">
      <c t="s" s="3" r="A3">
        <v>615</v>
      </c>
    </row>
    <row spans="1:2" r="4">
      <c t="s" s="4" r="A4">
        <v>616</v>
      </c>
      <c t="n" s="6" r="B4">
        <v>130500</v>
      </c>
    </row>
    <row spans="1:2" r="5">
      <c t="s" s="4" r="A5">
        <v>617</v>
      </c>
      <c t="n" s="6" r="B5">
        <v>-125358</v>
      </c>
    </row>
    <row spans="1:2" r="6">
      <c t="s" s="4" r="A6">
        <v>618</v>
      </c>
      <c t="n" s="6" r="B6">
        <v>5142</v>
      </c>
    </row>
    <row spans="1:2" r="7">
      <c t="s" s="4" r="A7">
        <v>619</v>
      </c>
      <c t="n" s="6" r="B7">
        <v>0</v>
      </c>
    </row>
    <row spans="1:2" r="8">
      <c t="s" s="3" r="A8">
        <v>620</v>
      </c>
    </row>
    <row spans="1:2" r="9">
      <c t="s" s="4" r="A9">
        <v>621</v>
      </c>
      <c t="n" s="8" r="B9">
        <v>3.49</v>
      </c>
    </row>
    <row spans="1:2" r="10">
      <c t="s" s="4" r="A10">
        <v>622</v>
      </c>
      <c t="n" s="9" r="B10">
        <v>3.5</v>
      </c>
    </row>
    <row spans="1:2" r="11">
      <c t="s" s="4" r="A11">
        <v>623</v>
      </c>
      <c t="n" s="9" r="B11">
        <v>3.16</v>
      </c>
    </row>
    <row spans="1:2" r="12">
      <c t="s" s="4" r="A12">
        <v>624</v>
      </c>
      <c t="n" s="7" r="B12">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5"/>
    <col customWidth="1" max="6" min="6" width="46"/>
    <col customWidth="1" max="7" min="7" width="20"/>
    <col customWidth="1" max="8" min="8" width="45"/>
    <col customWidth="1" max="9" min="9" width="24"/>
    <col customWidth="1" max="10" min="10" width="37"/>
  </cols>
  <sheetData>
    <row spans="1:10" r="1">
      <c t="s" s="1" r="A1">
        <v>127</v>
      </c>
      <c t="s" s="2" r="B1">
        <v>128</v>
      </c>
      <c t="s" s="2" r="C1">
        <v>129</v>
      </c>
      <c t="s" s="2" r="D1">
        <v>130</v>
      </c>
      <c t="s" s="2" r="E1">
        <v>131</v>
      </c>
      <c t="s" s="2" r="F1">
        <v>132</v>
      </c>
      <c t="s" s="2" r="G1">
        <v>133</v>
      </c>
      <c t="s" s="2" r="H1">
        <v>134</v>
      </c>
      <c t="s" s="2" r="I1">
        <v>135</v>
      </c>
      <c t="s" s="2" r="J1">
        <v>136</v>
      </c>
    </row>
    <row spans="1:10" r="2">
      <c t="s" s="4" r="A2">
        <v>137</v>
      </c>
      <c t="n" s="6" r="C2">
        <v>73696644</v>
      </c>
    </row>
    <row spans="1:10" r="3">
      <c t="s" s="4" r="A3">
        <v>138</v>
      </c>
      <c t="n" s="7" r="B3">
        <v>155085910</v>
      </c>
      <c t="n" s="7" r="C3">
        <v>736966</v>
      </c>
      <c t="n" s="7" r="D3">
        <v>318928495</v>
      </c>
      <c t="n" s="7" r="E3">
        <v>-34450978</v>
      </c>
      <c t="n" s="7" r="F3">
        <v>6512792</v>
      </c>
      <c t="n" s="7" r="G3">
        <v>-142993596</v>
      </c>
      <c t="n" s="7" r="H3">
        <v>148733679</v>
      </c>
      <c t="n" s="7" r="I3">
        <v>6352230</v>
      </c>
    </row>
    <row spans="1:10" r="4">
      <c t="s" s="3" r="A4">
        <v>139</v>
      </c>
    </row>
    <row spans="1:10" r="5">
      <c t="s" s="4" r="A5">
        <v>140</v>
      </c>
      <c t="n" s="6" r="C5">
        <v>1216900</v>
      </c>
    </row>
    <row spans="1:10" r="6">
      <c t="s" s="4" r="A6">
        <v>141</v>
      </c>
      <c t="n" s="7" r="C6">
        <v>12169</v>
      </c>
      <c t="n" s="6" r="D6">
        <v>-12169</v>
      </c>
    </row>
    <row spans="1:10" r="7">
      <c t="s" s="4" r="A7">
        <v>142</v>
      </c>
      <c t="n" s="6" r="B7">
        <v>3804408</v>
      </c>
      <c t="n" s="6" r="D7">
        <v>3804408</v>
      </c>
      <c t="n" s="6" r="H7">
        <v>3804408</v>
      </c>
    </row>
    <row spans="1:10" r="8">
      <c t="s" s="4" r="A8">
        <v>121</v>
      </c>
      <c t="n" s="6" r="B8">
        <v>-1820934</v>
      </c>
      <c t="n" s="6" r="F8">
        <v>-1845466</v>
      </c>
      <c t="n" s="6" r="H8">
        <v>-1845466</v>
      </c>
      <c t="n" s="6" r="I8">
        <v>24532</v>
      </c>
    </row>
    <row spans="1:10" r="9">
      <c t="s" s="4" r="A9">
        <v>143</v>
      </c>
      <c t="n" s="6" r="B9">
        <v>-4253680</v>
      </c>
      <c t="n" s="6" r="F9">
        <v>-1580629</v>
      </c>
      <c t="n" s="6" r="I9">
        <v>-2673051</v>
      </c>
    </row>
    <row spans="1:10" r="10">
      <c t="s" s="4" r="A10">
        <v>126</v>
      </c>
      <c t="n" s="6" r="B10">
        <v>200198</v>
      </c>
      <c t="n" s="6" r="I10">
        <v>200198</v>
      </c>
    </row>
    <row spans="1:10" r="11">
      <c t="s" s="4" r="A11">
        <v>144</v>
      </c>
      <c t="n" s="6" r="C11">
        <v>-320061</v>
      </c>
    </row>
    <row spans="1:10" r="12">
      <c t="s" s="4" r="A12">
        <v>145</v>
      </c>
      <c t="n" s="6" r="B12">
        <v>-1192346</v>
      </c>
      <c t="n" s="7" r="C12">
        <v>-3200</v>
      </c>
      <c t="n" s="6" r="D12">
        <v>-1189146</v>
      </c>
      <c t="n" s="6" r="H12">
        <v>-1192346</v>
      </c>
    </row>
    <row spans="1:10" r="13">
      <c t="s" s="4" r="A13">
        <v>146</v>
      </c>
      <c t="n" s="6" r="B13">
        <v>-7991954</v>
      </c>
      <c t="n" s="6" r="E13">
        <v>-7991954</v>
      </c>
      <c t="n" s="6" r="H13">
        <v>-7991954</v>
      </c>
    </row>
    <row spans="1:10" r="14">
      <c t="s" s="4" r="A14">
        <v>147</v>
      </c>
      <c t="n" s="6" r="B14">
        <v>-5606016</v>
      </c>
      <c t="n" s="6" r="G14">
        <v>-4709616</v>
      </c>
      <c t="n" s="6" r="H14">
        <v>-4709616</v>
      </c>
      <c t="n" s="6" r="I14">
        <v>-896400</v>
      </c>
    </row>
    <row spans="1:10" r="15">
      <c t="s" s="4" r="A15">
        <v>148</v>
      </c>
      <c t="n" s="6" r="C15">
        <v>74593483</v>
      </c>
    </row>
    <row spans="1:10" r="16">
      <c t="s" s="4" r="A16">
        <v>149</v>
      </c>
      <c t="n" s="6" r="B16">
        <v>134563186</v>
      </c>
      <c t="n" s="7" r="C16">
        <v>745935</v>
      </c>
      <c t="n" s="6" r="D16">
        <v>320511458</v>
      </c>
      <c t="n" s="6" r="E16">
        <v>-42442932</v>
      </c>
      <c t="n" s="6" r="F16">
        <v>3441997</v>
      </c>
      <c t="n" s="6" r="G16">
        <v>-147703212</v>
      </c>
      <c t="n" s="6" r="H16">
        <v>134553246</v>
      </c>
      <c t="n" s="6" r="I16">
        <v>9939</v>
      </c>
    </row>
    <row spans="1:10" r="17">
      <c t="s" s="3" r="A17">
        <v>139</v>
      </c>
    </row>
    <row spans="1:10" r="18">
      <c t="s" s="4" r="A18">
        <v>150</v>
      </c>
      <c t="n" s="6" r="D18">
        <v>-1020130</v>
      </c>
      <c t="n" s="6" r="F18">
        <v>355300</v>
      </c>
      <c t="n" s="6" r="H18">
        <v>-664830</v>
      </c>
      <c t="n" s="6" r="I18">
        <v>-2997570</v>
      </c>
      <c t="n" s="7" r="J18">
        <v>-3662400</v>
      </c>
    </row>
    <row spans="1:10" r="19">
      <c t="s" s="4" r="A19">
        <v>151</v>
      </c>
      <c t="n" s="6" r="C19">
        <v>36750</v>
      </c>
    </row>
    <row spans="1:10" r="20">
      <c t="s" s="4" r="A20">
        <v>152</v>
      </c>
      <c t="n" s="6" r="B20">
        <v>137812</v>
      </c>
      <c t="n" s="7" r="C20">
        <v>368</v>
      </c>
      <c t="n" s="6" r="D20">
        <v>137445</v>
      </c>
      <c t="n" s="6" r="H20">
        <v>137812</v>
      </c>
    </row>
    <row spans="1:10" r="21">
      <c t="s" s="4" r="A21">
        <v>140</v>
      </c>
      <c t="n" s="6" r="C21">
        <v>843116</v>
      </c>
    </row>
    <row spans="1:10" r="22">
      <c t="s" s="4" r="A22">
        <v>141</v>
      </c>
      <c t="n" s="7" r="C22">
        <v>8431</v>
      </c>
      <c t="n" s="6" r="D22">
        <v>-8431</v>
      </c>
    </row>
    <row spans="1:10" r="23">
      <c t="s" s="4" r="A23">
        <v>142</v>
      </c>
      <c t="n" s="6" r="B23">
        <v>5059572</v>
      </c>
      <c t="n" s="6" r="D23">
        <v>5059572</v>
      </c>
      <c t="n" s="6" r="H23">
        <v>5059572</v>
      </c>
    </row>
    <row spans="1:10" r="24">
      <c t="s" s="4" r="A24">
        <v>121</v>
      </c>
      <c t="n" s="6" r="B24">
        <v>-427990</v>
      </c>
      <c t="n" s="6" r="F24">
        <v>-315758</v>
      </c>
      <c t="n" s="6" r="H24">
        <v>-315758</v>
      </c>
      <c t="n" s="6" r="I24">
        <v>-112232</v>
      </c>
    </row>
    <row spans="1:10" r="25">
      <c t="s" s="4" r="A25">
        <v>126</v>
      </c>
      <c t="n" s="6" r="D25">
        <v>-101382</v>
      </c>
      <c t="n" s="6" r="I25">
        <v>101382</v>
      </c>
      <c t="n" s="6" r="J25">
        <v>-101382</v>
      </c>
    </row>
    <row spans="1:10" r="26">
      <c t="s" s="4" r="A26">
        <v>144</v>
      </c>
      <c t="n" s="6" r="C26">
        <v>-290142</v>
      </c>
    </row>
    <row spans="1:10" r="27">
      <c t="s" s="4" r="A27">
        <v>145</v>
      </c>
      <c t="n" s="6" r="B27">
        <v>-975869</v>
      </c>
      <c t="n" s="7" r="C27">
        <v>-2901</v>
      </c>
      <c t="n" s="6" r="D27">
        <v>-972968</v>
      </c>
      <c t="n" s="6" r="H27">
        <v>-975869</v>
      </c>
    </row>
    <row spans="1:10" r="28">
      <c t="s" s="4" r="A28">
        <v>146</v>
      </c>
      <c t="n" s="6" r="B28">
        <v>-298619</v>
      </c>
      <c t="n" s="6" r="E28">
        <v>-298619</v>
      </c>
      <c t="n" s="6" r="H28">
        <v>-298619</v>
      </c>
    </row>
    <row spans="1:10" r="29">
      <c t="s" s="4" r="A29">
        <v>147</v>
      </c>
      <c t="n" s="6" r="B29">
        <v>-28670789</v>
      </c>
      <c t="n" s="6" r="G29">
        <v>-28212044</v>
      </c>
      <c t="n" s="6" r="H29">
        <v>-28212044</v>
      </c>
      <c t="n" s="6" r="I29">
        <v>-458745</v>
      </c>
    </row>
    <row spans="1:10" r="30">
      <c t="s" s="4" r="A30">
        <v>153</v>
      </c>
      <c t="n" s="6" r="C30">
        <v>75183207</v>
      </c>
    </row>
    <row spans="1:10" r="31">
      <c t="s" s="4" r="A31">
        <v>154</v>
      </c>
      <c t="n" s="6" r="B31">
        <v>109387303</v>
      </c>
      <c t="n" s="7" r="C31">
        <v>751833</v>
      </c>
      <c t="n" s="6" r="D31">
        <v>324625694</v>
      </c>
      <c t="n" s="6" r="E31">
        <v>-42741551</v>
      </c>
      <c t="n" s="6" r="F31">
        <v>3126239</v>
      </c>
      <c t="n" s="6" r="G31">
        <v>-175915255</v>
      </c>
      <c t="n" s="6" r="H31">
        <v>109846959</v>
      </c>
      <c t="n" s="6" r="I31">
        <v>-459656</v>
      </c>
    </row>
    <row spans="1:10" r="32">
      <c t="s" s="3" r="A32">
        <v>139</v>
      </c>
    </row>
    <row spans="1:10" r="33">
      <c t="s" s="4" r="A33">
        <v>150</v>
      </c>
      <c t="n" s="7" r="B33">
        <v>-459656</v>
      </c>
    </row>
    <row spans="1:10" r="34">
      <c t="s" s="4" r="A34">
        <v>151</v>
      </c>
      <c t="n" s="6" r="B34">
        <v>-5142</v>
      </c>
      <c t="n" s="6" r="C34">
        <v>39798</v>
      </c>
    </row>
    <row spans="1:10" r="35">
      <c t="s" s="4" r="A35">
        <v>152</v>
      </c>
      <c t="n" s="7" r="B35">
        <v>86047</v>
      </c>
      <c t="n" s="7" r="C35">
        <v>398</v>
      </c>
      <c t="n" s="6" r="D35">
        <v>85649</v>
      </c>
      <c t="n" s="6" r="H35">
        <v>86047</v>
      </c>
    </row>
    <row spans="1:10" r="36">
      <c t="s" s="4" r="A36">
        <v>140</v>
      </c>
      <c t="n" s="6" r="C36">
        <v>1226992</v>
      </c>
    </row>
    <row spans="1:10" r="37">
      <c t="s" s="4" r="A37">
        <v>141</v>
      </c>
      <c t="n" s="7" r="C37">
        <v>12270</v>
      </c>
      <c t="n" s="6" r="D37">
        <v>-12270</v>
      </c>
    </row>
    <row spans="1:10" r="38">
      <c t="s" s="4" r="A38">
        <v>142</v>
      </c>
      <c t="n" s="6" r="B38">
        <v>3373479</v>
      </c>
      <c t="n" s="6" r="D38">
        <v>3373479</v>
      </c>
      <c t="n" s="6" r="H38">
        <v>3373479</v>
      </c>
    </row>
    <row spans="1:10" r="39">
      <c t="s" s="4" r="A39">
        <v>121</v>
      </c>
      <c t="n" s="6" r="B39">
        <v>-2446600</v>
      </c>
      <c t="n" s="6" r="F39">
        <v>-2388148</v>
      </c>
      <c t="n" s="6" r="I39">
        <v>-58452</v>
      </c>
    </row>
    <row spans="1:10" r="40">
      <c t="s" s="4" r="A40">
        <v>126</v>
      </c>
      <c t="n" s="6" r="B40">
        <v>2</v>
      </c>
      <c t="n" s="6" r="D40">
        <v>-445344</v>
      </c>
      <c t="n" s="6" r="F40">
        <v>33683</v>
      </c>
      <c t="n" s="6" r="I40">
        <v>411663</v>
      </c>
      <c t="n" s="7" r="J40">
        <v>-411661</v>
      </c>
    </row>
    <row spans="1:10" r="41">
      <c t="s" s="4" r="A41">
        <v>144</v>
      </c>
      <c t="n" s="6" r="C41">
        <v>-370354</v>
      </c>
    </row>
    <row spans="1:10" r="42">
      <c t="s" s="4" r="A42">
        <v>145</v>
      </c>
      <c t="n" s="6" r="B42">
        <v>-1072385</v>
      </c>
      <c t="n" s="7" r="C42">
        <v>-3704</v>
      </c>
      <c t="n" s="6" r="D42">
        <v>-1068681</v>
      </c>
      <c t="n" s="6" r="H42">
        <v>-1072385</v>
      </c>
    </row>
    <row spans="1:10" r="43">
      <c t="s" s="4" r="A43">
        <v>147</v>
      </c>
      <c t="n" s="6" r="B43">
        <v>-14843067</v>
      </c>
      <c t="n" s="6" r="G43">
        <v>-14693416</v>
      </c>
      <c t="n" s="6" r="H43">
        <v>-14693416</v>
      </c>
      <c t="n" s="6" r="I43">
        <v>-149651</v>
      </c>
    </row>
    <row spans="1:10" r="44">
      <c t="s" s="4" r="A44">
        <v>155</v>
      </c>
      <c t="n" s="6" r="C44">
        <v>76079643</v>
      </c>
    </row>
    <row spans="1:10" r="45">
      <c t="s" s="4" r="A45">
        <v>156</v>
      </c>
      <c t="n" s="6" r="B45">
        <v>94484779</v>
      </c>
      <c t="n" s="7" r="C45">
        <v>760797</v>
      </c>
      <c t="n" s="7" r="D45">
        <v>326558527</v>
      </c>
      <c t="n" s="7" r="E45">
        <v>-42741551</v>
      </c>
      <c t="n" s="7" r="F45">
        <v>771774</v>
      </c>
      <c t="n" s="7" r="G45">
        <v>-190608671</v>
      </c>
      <c t="n" s="7" r="H45">
        <v>94740875</v>
      </c>
      <c t="n" s="7" r="I45">
        <v>-256096</v>
      </c>
    </row>
    <row spans="1:10" r="46">
      <c t="s" s="3" r="A46">
        <v>139</v>
      </c>
    </row>
    <row spans="1:10" r="47">
      <c t="s" s="4" r="A47">
        <v>150</v>
      </c>
      <c t="n" s="7" r="B47">
        <v>-2560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625</v>
      </c>
      <c t="s" s="2" r="B1">
        <v>1</v>
      </c>
    </row>
    <row spans="1:2" r="2">
      <c t="s" s="2" r="B2">
        <v>614</v>
      </c>
    </row>
    <row spans="1:2" r="3">
      <c t="s" s="3" r="A3">
        <v>615</v>
      </c>
    </row>
    <row spans="1:2" r="4">
      <c t="s" s="4" r="A4">
        <v>626</v>
      </c>
      <c t="n" s="6" r="B4">
        <v>150000</v>
      </c>
    </row>
    <row spans="1:2" r="5">
      <c t="s" s="4" r="A5">
        <v>627</v>
      </c>
    </row>
    <row spans="1:2" r="6">
      <c t="s" s="3" r="A6">
        <v>615</v>
      </c>
    </row>
    <row spans="1:2" r="7">
      <c t="s" s="4" r="A7">
        <v>536</v>
      </c>
      <c t="n" s="6" r="B7">
        <v>2551631</v>
      </c>
    </row>
    <row spans="1:2" r="8">
      <c t="s" s="4" r="A8">
        <v>626</v>
      </c>
      <c t="n" s="6" r="B8">
        <v>1255696</v>
      </c>
    </row>
    <row spans="1:2" r="9">
      <c t="s" s="4" r="A9">
        <v>628</v>
      </c>
      <c t="n" s="6" r="B9">
        <v>-388320</v>
      </c>
    </row>
    <row spans="1:2" r="10">
      <c t="s" s="4" r="A10">
        <v>629</v>
      </c>
      <c t="n" s="6" r="B10">
        <v>-1226991</v>
      </c>
    </row>
    <row spans="1:2" r="11">
      <c t="s" s="4" r="A11">
        <v>538</v>
      </c>
      <c t="n" s="6" r="B11">
        <v>2192016</v>
      </c>
    </row>
    <row spans="1:2" r="12">
      <c t="s" s="3" r="A12">
        <v>630</v>
      </c>
    </row>
    <row spans="1:2" r="13">
      <c t="s" s="4" r="A13">
        <v>621</v>
      </c>
      <c t="n" s="8" r="B13">
        <v>3.75</v>
      </c>
    </row>
    <row spans="1:2" r="14">
      <c t="s" s="4" r="A14">
        <v>631</v>
      </c>
      <c t="n" s="9" r="B14">
        <v>3.77</v>
      </c>
    </row>
    <row spans="1:2" r="15">
      <c t="s" s="4" r="A15">
        <v>632</v>
      </c>
      <c t="n" s="9" r="B15">
        <v>3.64</v>
      </c>
    </row>
    <row spans="1:2" r="16">
      <c t="s" s="4" r="A16">
        <v>633</v>
      </c>
      <c t="n" s="9" r="B16">
        <v>3.68</v>
      </c>
    </row>
    <row spans="1:2" r="17">
      <c t="s" s="4" r="A17">
        <v>624</v>
      </c>
      <c t="n" s="8" r="B17">
        <v>3.82</v>
      </c>
    </row>
    <row spans="1:2" r="18">
      <c t="s" s="4" r="A18">
        <v>416</v>
      </c>
    </row>
    <row spans="1:2" r="19">
      <c t="s" s="3" r="A19">
        <v>615</v>
      </c>
    </row>
    <row spans="1:2" r="20">
      <c t="s" s="4" r="A20">
        <v>626</v>
      </c>
      <c t="n" s="6" r="B20">
        <v>2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34</v>
      </c>
      <c t="s" s="2" r="B1">
        <v>583</v>
      </c>
      <c t="s" s="2" r="C1">
        <v>1</v>
      </c>
    </row>
    <row spans="1:5" r="2">
      <c t="s" s="2" r="B2">
        <v>488</v>
      </c>
      <c t="s" s="2" r="C2">
        <v>2</v>
      </c>
      <c t="s" s="2" r="D2">
        <v>32</v>
      </c>
      <c t="s" s="2" r="E2">
        <v>83</v>
      </c>
    </row>
    <row spans="1:5" r="3">
      <c t="s" s="3" r="A3">
        <v>635</v>
      </c>
    </row>
    <row spans="1:5" r="4">
      <c t="s" s="4" r="A4">
        <v>164</v>
      </c>
      <c t="n" s="7" r="B4">
        <v>222000</v>
      </c>
      <c t="n" s="7" r="C4">
        <v>3145479</v>
      </c>
      <c t="n" s="7" r="D4">
        <v>4827772</v>
      </c>
      <c t="n" s="7" r="E4">
        <v>4203408</v>
      </c>
    </row>
    <row spans="1:5" r="5">
      <c t="s" s="4" r="A5">
        <v>89</v>
      </c>
    </row>
    <row spans="1:5" r="6">
      <c t="s" s="3" r="A6">
        <v>635</v>
      </c>
    </row>
    <row spans="1:5" r="7">
      <c t="s" s="4" r="A7">
        <v>164</v>
      </c>
      <c t="n" s="6" r="C7">
        <v>729715</v>
      </c>
      <c t="n" s="6" r="D7">
        <v>766221</v>
      </c>
      <c t="n" s="6" r="E7">
        <v>414842</v>
      </c>
    </row>
    <row spans="1:5" r="8">
      <c t="s" s="4" r="A8">
        <v>636</v>
      </c>
    </row>
    <row spans="1:5" r="9">
      <c t="s" s="3" r="A9">
        <v>635</v>
      </c>
    </row>
    <row spans="1:5" r="10">
      <c t="s" s="4" r="A10">
        <v>164</v>
      </c>
      <c t="n" s="6" r="C10">
        <v>776946</v>
      </c>
      <c t="n" s="6" r="D10">
        <v>965945</v>
      </c>
      <c t="n" s="6" r="E10">
        <v>423548</v>
      </c>
    </row>
    <row spans="1:5" r="11">
      <c t="s" s="4" r="A11">
        <v>92</v>
      </c>
    </row>
    <row spans="1:5" r="12">
      <c t="s" s="3" r="A12">
        <v>635</v>
      </c>
    </row>
    <row spans="1:5" r="13">
      <c t="s" s="4" r="A13">
        <v>164</v>
      </c>
      <c t="n" s="7" r="C13">
        <v>1638818</v>
      </c>
      <c t="n" s="7" r="D13">
        <v>3095606</v>
      </c>
      <c t="n" s="7" r="E13">
        <v>336501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2</v>
      </c>
      <c t="s" s="2" r="D2">
        <v>83</v>
      </c>
    </row>
    <row spans="1:4" r="3">
      <c t="s" s="4" r="A3">
        <v>638</v>
      </c>
    </row>
    <row spans="1:4" r="4">
      <c t="s" s="3" r="A4">
        <v>639</v>
      </c>
    </row>
    <row spans="1:4" r="5">
      <c t="s" s="4" r="A5">
        <v>640</v>
      </c>
      <c t="s" s="4" r="C5">
        <v>641</v>
      </c>
    </row>
    <row spans="1:4" r="6">
      <c t="s" s="4" r="A6">
        <v>642</v>
      </c>
    </row>
    <row spans="1:4" r="7">
      <c t="s" s="3" r="A7">
        <v>639</v>
      </c>
    </row>
    <row spans="1:4" r="8">
      <c t="s" s="4" r="A8">
        <v>640</v>
      </c>
      <c t="s" s="4" r="B8">
        <v>643</v>
      </c>
      <c t="s" s="4" r="C8">
        <v>644</v>
      </c>
    </row>
    <row spans="1:4" r="9">
      <c t="s" s="4" r="A9">
        <v>645</v>
      </c>
    </row>
    <row spans="1:4" r="10">
      <c t="s" s="3" r="A10">
        <v>639</v>
      </c>
    </row>
    <row spans="1:4" r="11">
      <c t="s" s="4" r="A11">
        <v>640</v>
      </c>
      <c t="s" s="4" r="C11">
        <v>646</v>
      </c>
    </row>
    <row spans="1:4" r="12">
      <c t="s" s="4" r="A12">
        <v>647</v>
      </c>
    </row>
    <row spans="1:4" r="13">
      <c t="s" s="3" r="A13">
        <v>639</v>
      </c>
    </row>
    <row spans="1:4" r="14">
      <c t="s" s="4" r="A14">
        <v>640</v>
      </c>
      <c t="s" s="4" r="B14">
        <v>530</v>
      </c>
    </row>
    <row spans="1:4" r="15">
      <c t="s" s="4" r="A15">
        <v>648</v>
      </c>
    </row>
    <row spans="1:4" r="16">
      <c t="s" s="3" r="A16">
        <v>639</v>
      </c>
    </row>
    <row spans="1:4" r="17">
      <c t="s" s="4" r="A17">
        <v>640</v>
      </c>
      <c t="s" s="4" r="C17">
        <v>649</v>
      </c>
    </row>
    <row spans="1:4" r="18">
      <c t="s" s="4" r="A18">
        <v>650</v>
      </c>
    </row>
    <row spans="1:4" r="19">
      <c t="s" s="3" r="A19">
        <v>639</v>
      </c>
    </row>
    <row spans="1:4" r="20">
      <c t="s" s="4" r="A20">
        <v>640</v>
      </c>
      <c t="s" s="4" r="C20">
        <v>651</v>
      </c>
    </row>
    <row spans="1:4" r="21">
      <c t="s" s="4" r="A21">
        <v>652</v>
      </c>
    </row>
    <row spans="1:4" r="22">
      <c t="s" s="3" r="A22">
        <v>639</v>
      </c>
    </row>
    <row spans="1:4" r="23">
      <c t="s" s="4" r="A23">
        <v>640</v>
      </c>
      <c t="s" s="4" r="C23">
        <v>653</v>
      </c>
    </row>
    <row spans="1:4" r="24">
      <c t="s" s="4" r="A24">
        <v>654</v>
      </c>
    </row>
    <row spans="1:4" r="25">
      <c t="s" s="3" r="A25">
        <v>639</v>
      </c>
    </row>
    <row spans="1:4" r="26">
      <c t="s" s="4" r="A26">
        <v>640</v>
      </c>
      <c t="s" s="4" r="B26">
        <v>655</v>
      </c>
      <c t="s" s="4" r="C26">
        <v>656</v>
      </c>
      <c t="s" s="4" r="D26">
        <v>657</v>
      </c>
    </row>
    <row spans="1:4" r="27">
      <c t="s" s="4" r="A27">
        <v>658</v>
      </c>
    </row>
    <row spans="1:4" r="28">
      <c t="s" s="3" r="A28">
        <v>639</v>
      </c>
    </row>
    <row spans="1:4" r="29">
      <c t="s" s="4" r="A29">
        <v>640</v>
      </c>
      <c t="s" s="4" r="B29">
        <v>641</v>
      </c>
      <c t="s" s="4" r="C29">
        <v>659</v>
      </c>
      <c t="s" s="4" r="D29">
        <v>660</v>
      </c>
    </row>
    <row spans="1:4" r="30">
      <c t="s" s="4" r="A30">
        <v>661</v>
      </c>
    </row>
    <row spans="1:4" r="31">
      <c t="s" s="3" r="A31">
        <v>639</v>
      </c>
    </row>
    <row spans="1:4" r="32">
      <c t="s" s="4" r="A32">
        <v>640</v>
      </c>
      <c t="s" s="4" r="B32">
        <v>662</v>
      </c>
      <c t="s" s="4" r="C32">
        <v>663</v>
      </c>
    </row>
    <row spans="1:4" r="33">
      <c t="s" s="4" r="A33">
        <v>664</v>
      </c>
    </row>
    <row spans="1:4" r="34">
      <c t="s" s="3" r="A34">
        <v>639</v>
      </c>
    </row>
    <row spans="1:4" r="35">
      <c t="s" s="4" r="A35">
        <v>640</v>
      </c>
      <c t="s" s="4" r="D35">
        <v>655</v>
      </c>
    </row>
    <row spans="1:4" r="36">
      <c t="s" s="4" r="A36">
        <v>665</v>
      </c>
    </row>
    <row spans="1:4" r="37">
      <c t="s" s="3" r="A37">
        <v>639</v>
      </c>
    </row>
    <row spans="1:4" r="38">
      <c t="s" s="4" r="A38">
        <v>640</v>
      </c>
      <c t="s" s="4" r="B38">
        <v>504</v>
      </c>
      <c t="s" s="4" r="C38">
        <v>666</v>
      </c>
      <c t="s" s="4" r="D38">
        <v>6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8</v>
      </c>
      <c t="s" s="2" r="B1">
        <v>361</v>
      </c>
      <c t="s" s="2" r="C1">
        <v>1</v>
      </c>
    </row>
    <row spans="1:5" r="2">
      <c t="s" s="2" r="B2">
        <v>521</v>
      </c>
      <c t="s" s="2" r="C2">
        <v>2</v>
      </c>
      <c t="s" s="2" r="D2">
        <v>32</v>
      </c>
      <c t="s" s="2" r="E2">
        <v>83</v>
      </c>
    </row>
    <row spans="1:5" r="3">
      <c t="s" s="3" r="A3">
        <v>669</v>
      </c>
    </row>
    <row spans="1:5" r="4">
      <c t="s" s="4" r="A4">
        <v>670</v>
      </c>
      <c t="n" s="7" r="C4">
        <v>0</v>
      </c>
      <c t="n" s="7" r="D4">
        <v>0</v>
      </c>
      <c t="n" s="7" r="E4">
        <v>-13124000</v>
      </c>
    </row>
    <row spans="1:5" r="5">
      <c t="s" s="4" r="A5">
        <v>671</v>
      </c>
      <c t="n" s="6" r="C5">
        <v>50000</v>
      </c>
      <c t="n" s="6" r="D5">
        <v>50000</v>
      </c>
      <c t="n" s="6" r="E5">
        <v>12000</v>
      </c>
    </row>
    <row spans="1:5" r="6">
      <c t="s" s="4" r="A6">
        <v>672</v>
      </c>
      <c t="n" s="7" r="B6">
        <v>1200000</v>
      </c>
      <c t="n" s="6" r="C6">
        <v>0</v>
      </c>
      <c t="n" s="6" r="D6">
        <v>0</v>
      </c>
      <c t="n" s="6" r="E6">
        <v>-34000</v>
      </c>
    </row>
    <row spans="1:5" r="7">
      <c t="s" s="4" r="A7">
        <v>673</v>
      </c>
      <c t="n" s="6" r="C7">
        <v>50000</v>
      </c>
      <c t="n" s="6" r="D7">
        <v>50000</v>
      </c>
      <c t="n" s="6" r="E7">
        <v>-13146000</v>
      </c>
    </row>
    <row spans="1:5" r="8">
      <c t="s" s="4" r="A8">
        <v>674</v>
      </c>
      <c t="n" s="6" r="C8">
        <v>-25000</v>
      </c>
      <c t="n" s="6" r="D8">
        <v>-180000</v>
      </c>
      <c t="n" s="6" r="E8">
        <v>-12933209</v>
      </c>
    </row>
    <row spans="1:5" r="9">
      <c t="s" s="3" r="A9">
        <v>675</v>
      </c>
    </row>
    <row spans="1:5" r="10">
      <c t="s" s="4" r="A10">
        <v>670</v>
      </c>
      <c t="n" s="6" r="C10">
        <v>-5356000</v>
      </c>
      <c t="n" s="6" r="D10">
        <v>-9554000</v>
      </c>
      <c t="n" s="6" r="E10">
        <v>-3616000</v>
      </c>
    </row>
    <row spans="1:5" r="11">
      <c t="s" s="4" r="A11">
        <v>671</v>
      </c>
      <c t="n" s="6" r="C11">
        <v>-62000</v>
      </c>
      <c t="n" s="6" r="D11">
        <v>-1709000</v>
      </c>
      <c t="n" s="6" r="E11">
        <v>644000</v>
      </c>
    </row>
    <row spans="1:5" r="12">
      <c t="s" s="4" r="A12">
        <v>672</v>
      </c>
      <c t="n" s="6" r="C12">
        <v>188000</v>
      </c>
      <c t="n" s="6" r="D12">
        <v>411000</v>
      </c>
      <c t="n" s="6" r="E12">
        <v>-565000</v>
      </c>
    </row>
    <row spans="1:5" r="13">
      <c t="s" s="4" r="A13">
        <v>676</v>
      </c>
      <c t="n" s="6" r="C13">
        <v>5155000</v>
      </c>
      <c t="n" s="6" r="D13">
        <v>10622000</v>
      </c>
      <c t="n" s="6" r="E13">
        <v>3750000</v>
      </c>
    </row>
    <row spans="1:5" r="14">
      <c t="s" s="4" r="A14">
        <v>677</v>
      </c>
      <c t="n" s="6" r="C14">
        <v>-75000</v>
      </c>
      <c t="n" s="6" r="D14">
        <v>-230000</v>
      </c>
      <c t="n" s="6" r="E14">
        <v>213000</v>
      </c>
    </row>
    <row spans="1:5" r="15">
      <c t="s" s="4" r="A15">
        <v>678</v>
      </c>
      <c t="n" s="6" r="C15">
        <v>-25000</v>
      </c>
      <c t="n" s="6" r="D15">
        <v>-180000</v>
      </c>
      <c t="n" s="6" r="E15">
        <v>-12933000</v>
      </c>
    </row>
    <row spans="1:5" r="16">
      <c t="s" s="3" r="A16">
        <v>679</v>
      </c>
    </row>
    <row spans="1:5" r="17">
      <c t="s" s="4" r="A17">
        <v>680</v>
      </c>
      <c t="n" s="6" r="C17">
        <v>-5187000</v>
      </c>
      <c t="n" s="6" r="D17">
        <v>-9964000</v>
      </c>
      <c t="n" s="6" r="E17">
        <v>-13322000</v>
      </c>
    </row>
    <row spans="1:5" r="18">
      <c t="s" s="4" r="A18">
        <v>681</v>
      </c>
      <c t="n" s="6" r="C18">
        <v>33000</v>
      </c>
      <c t="n" s="6" r="D18">
        <v>33000</v>
      </c>
      <c t="n" s="6" r="E18">
        <v>8000</v>
      </c>
    </row>
    <row spans="1:5" r="19">
      <c t="s" s="4" r="A19">
        <v>682</v>
      </c>
      <c t="n" s="6" r="C19">
        <v>153000</v>
      </c>
      <c t="n" s="6" r="D19">
        <v>371000</v>
      </c>
      <c t="n" s="6" r="E19">
        <v>-644000</v>
      </c>
    </row>
    <row spans="1:5" r="20">
      <c t="s" s="4" r="A20">
        <v>683</v>
      </c>
      <c t="n" s="6" r="C20">
        <v>-75000</v>
      </c>
      <c t="n" s="6" r="D20">
        <v>-196000</v>
      </c>
      <c t="n" s="6" r="E20">
        <v>308000</v>
      </c>
    </row>
    <row spans="1:5" r="21">
      <c t="s" s="4" r="A21">
        <v>684</v>
      </c>
      <c t="n" s="6" r="C21">
        <v>-180000</v>
      </c>
      <c t="n" s="6" r="D21">
        <v>-394000</v>
      </c>
      <c t="n" s="6" r="E21">
        <v>-202000</v>
      </c>
    </row>
    <row spans="1:5" r="22">
      <c t="s" s="4" r="A22">
        <v>44</v>
      </c>
      <c t="n" s="6" r="C22">
        <v>0</v>
      </c>
      <c t="n" s="6" r="D22">
        <v>0</v>
      </c>
      <c t="n" s="6" r="E22">
        <v>0</v>
      </c>
    </row>
    <row spans="1:5" r="23">
      <c t="s" s="4" r="A23">
        <v>685</v>
      </c>
      <c t="n" s="6" r="C23">
        <v>-402000</v>
      </c>
      <c t="n" s="6" r="D23">
        <v>-21000</v>
      </c>
      <c t="n" s="6" r="E23">
        <v>306000</v>
      </c>
    </row>
    <row spans="1:5" r="24">
      <c t="s" s="4" r="A24">
        <v>686</v>
      </c>
      <c t="n" s="6" r="C24">
        <v>-158000</v>
      </c>
      <c t="n" s="6" r="D24">
        <v>-177000</v>
      </c>
      <c t="n" s="6" r="E24">
        <v>-2868000</v>
      </c>
    </row>
    <row spans="1:5" r="25">
      <c t="s" s="4" r="A25">
        <v>687</v>
      </c>
      <c t="n" s="6" r="C25">
        <v>719000</v>
      </c>
      <c t="n" s="6" r="D25">
        <v>1089000</v>
      </c>
      <c t="n" s="6" r="E25">
        <v>0</v>
      </c>
    </row>
    <row spans="1:5" r="26">
      <c t="s" s="4" r="A26">
        <v>688</v>
      </c>
      <c t="n" s="6" r="C26">
        <v>264000</v>
      </c>
      <c t="n" s="6" r="D26">
        <v>-516000</v>
      </c>
      <c t="n" s="6" r="E26">
        <v>-33000</v>
      </c>
    </row>
    <row spans="1:5" r="27">
      <c t="s" s="4" r="A27">
        <v>689</v>
      </c>
      <c t="n" s="6" r="C27">
        <v>-501000</v>
      </c>
      <c t="n" s="6" r="D27">
        <v>-610000</v>
      </c>
      <c t="n" s="6" r="E27">
        <v>-390000</v>
      </c>
    </row>
    <row spans="1:5" r="28">
      <c t="s" s="4" r="A28">
        <v>690</v>
      </c>
      <c t="n" s="6" r="C28">
        <v>40000</v>
      </c>
      <c t="n" s="6" r="D28">
        <v>196000</v>
      </c>
      <c t="n" s="6" r="E28">
        <v>558000</v>
      </c>
    </row>
    <row spans="1:5" r="29">
      <c t="s" s="4" r="A29">
        <v>691</v>
      </c>
      <c t="n" s="6" r="C29">
        <v>-34000</v>
      </c>
      <c t="n" s="6" r="D29">
        <v>-687000</v>
      </c>
      <c t="n" s="6" r="E29">
        <v>-418000</v>
      </c>
    </row>
    <row spans="1:5" r="30">
      <c t="s" s="4" r="A30">
        <v>692</v>
      </c>
      <c t="n" s="6" r="C30">
        <v>148000</v>
      </c>
      <c t="n" s="6" r="D30">
        <v>74000</v>
      </c>
      <c t="n" s="6" r="E30">
        <v>14000</v>
      </c>
    </row>
    <row spans="1:5" r="31">
      <c t="s" s="4" r="A31">
        <v>676</v>
      </c>
      <c t="n" s="6" r="C31">
        <v>5155000</v>
      </c>
      <c t="n" s="6" r="D31">
        <v>10622000</v>
      </c>
      <c t="n" s="6" r="E31">
        <v>3750000</v>
      </c>
    </row>
    <row spans="1:5" r="32">
      <c t="s" s="4" r="A32">
        <v>678</v>
      </c>
      <c t="n" s="6" r="C32">
        <v>-25000</v>
      </c>
      <c t="n" s="6" r="D32">
        <v>-180000</v>
      </c>
      <c t="n" s="6" r="E32">
        <v>-12933000</v>
      </c>
    </row>
    <row spans="1:5" r="33">
      <c t="s" s="3" r="A33">
        <v>693</v>
      </c>
    </row>
    <row spans="1:5" r="34">
      <c t="s" s="4" r="A34">
        <v>694</v>
      </c>
      <c t="n" s="6" r="C34">
        <v>0</v>
      </c>
      <c t="n" s="6" r="D34">
        <v>0</v>
      </c>
    </row>
    <row spans="1:5" r="35">
      <c t="s" s="4" r="A35">
        <v>695</v>
      </c>
      <c t="n" s="6" r="C35">
        <v>-1207000</v>
      </c>
      <c t="n" s="6" r="D35">
        <v>-1282000</v>
      </c>
    </row>
    <row spans="1:5" r="36">
      <c t="s" s="4" r="A36">
        <v>696</v>
      </c>
      <c t="n" s="6" r="C36">
        <v>-2701000</v>
      </c>
      <c t="n" s="6" r="D36">
        <v>-2882000</v>
      </c>
    </row>
    <row spans="1:5" r="37">
      <c t="s" s="3" r="A37">
        <v>697</v>
      </c>
    </row>
    <row spans="1:5" r="38">
      <c t="s" s="4" r="A38">
        <v>698</v>
      </c>
      <c t="n" s="6" r="C38">
        <v>28984000</v>
      </c>
      <c t="n" s="6" r="D38">
        <v>22758000</v>
      </c>
    </row>
    <row spans="1:5" r="39">
      <c t="s" s="4" r="A39">
        <v>699</v>
      </c>
      <c t="n" s="6" r="C39">
        <v>1913000</v>
      </c>
      <c t="n" s="6" r="D39">
        <v>1689000</v>
      </c>
    </row>
    <row spans="1:5" r="40">
      <c t="s" s="4" r="A40">
        <v>700</v>
      </c>
      <c t="n" s="6" r="C40">
        <v>2430000</v>
      </c>
      <c t="n" s="6" r="D40">
        <v>2612000</v>
      </c>
    </row>
    <row spans="1:5" r="41">
      <c t="s" s="4" r="A41">
        <v>701</v>
      </c>
      <c t="n" s="6" r="C41">
        <v>2249000</v>
      </c>
      <c t="n" s="6" r="D41">
        <v>2508000</v>
      </c>
    </row>
    <row spans="1:5" r="42">
      <c t="s" s="4" r="A42">
        <v>689</v>
      </c>
      <c t="n" s="6" r="C42">
        <v>6768000</v>
      </c>
      <c t="n" s="6" r="D42">
        <v>6267000</v>
      </c>
    </row>
    <row spans="1:5" r="43">
      <c t="s" s="4" r="A43">
        <v>477</v>
      </c>
      <c t="n" s="6" r="C43">
        <v>1113000</v>
      </c>
      <c t="n" s="6" r="D43">
        <v>1024000</v>
      </c>
    </row>
    <row spans="1:5" r="44">
      <c t="s" s="4" r="A44">
        <v>702</v>
      </c>
      <c t="n" s="6" r="C44">
        <v>3240000</v>
      </c>
      <c t="n" s="6" r="D44">
        <v>5279000</v>
      </c>
    </row>
    <row spans="1:5" r="45">
      <c t="s" s="4" r="A45">
        <v>703</v>
      </c>
      <c t="n" s="6" r="C45">
        <v>3667000</v>
      </c>
      <c t="n" s="6" r="D45">
        <v>3253000</v>
      </c>
    </row>
    <row spans="1:5" r="46">
      <c t="s" s="4" r="A46">
        <v>704</v>
      </c>
      <c t="n" s="6" r="C46">
        <v>46456000</v>
      </c>
      <c t="n" s="6" r="D46">
        <v>41226000</v>
      </c>
    </row>
    <row spans="1:5" r="47">
      <c t="s" s="4" r="A47">
        <v>705</v>
      </c>
      <c t="n" s="6" r="C47">
        <v>-47663000</v>
      </c>
      <c t="n" s="6" r="D47">
        <v>-42508000</v>
      </c>
    </row>
    <row spans="1:5" r="48">
      <c t="s" s="4" r="A48">
        <v>706</v>
      </c>
      <c t="n" s="6" r="C48">
        <v>-1207000</v>
      </c>
      <c t="n" s="6" r="D48">
        <v>-1282000</v>
      </c>
    </row>
    <row spans="1:5" r="49">
      <c t="s" s="4" r="A49">
        <v>707</v>
      </c>
      <c t="n" s="6" r="C49">
        <v>-968000</v>
      </c>
      <c t="n" s="6" r="D49">
        <v>-2588000</v>
      </c>
      <c t="n" s="6" r="E49">
        <v>-4966000</v>
      </c>
    </row>
    <row spans="1:5" r="50">
      <c t="s" s="4" r="A50">
        <v>678</v>
      </c>
      <c t="n" s="6" r="C50">
        <v>-25000</v>
      </c>
      <c t="n" s="6" r="D50">
        <v>-180000</v>
      </c>
      <c t="n" s="7" r="E50">
        <v>-12933000</v>
      </c>
    </row>
    <row spans="1:5" r="51">
      <c t="s" s="4" r="A51">
        <v>708</v>
      </c>
      <c t="n" s="6" r="C51">
        <v>5200000</v>
      </c>
    </row>
    <row spans="1:5" r="52">
      <c t="s" s="4" r="A52">
        <v>709</v>
      </c>
      <c t="n" s="6" r="C52">
        <v>10300000</v>
      </c>
    </row>
    <row spans="1:5" r="53">
      <c t="s" s="4" r="A53">
        <v>710</v>
      </c>
      <c t="n" s="7" r="C53">
        <v>2700000</v>
      </c>
    </row>
    <row spans="1:5" r="54">
      <c t="s" s="4" r="A54">
        <v>413</v>
      </c>
    </row>
    <row spans="1:5" r="55">
      <c t="s" s="3" r="A55">
        <v>697</v>
      </c>
    </row>
    <row spans="1:5" r="56">
      <c t="s" s="4" r="A56">
        <v>711</v>
      </c>
      <c t="s" s="4" r="C56">
        <v>436</v>
      </c>
    </row>
    <row spans="1:5" r="57">
      <c t="s" s="4" r="A57">
        <v>712</v>
      </c>
    </row>
    <row spans="1:5" r="58">
      <c t="s" s="3" r="A58">
        <v>697</v>
      </c>
    </row>
    <row spans="1:5" r="59">
      <c t="s" s="4" r="A59">
        <v>708</v>
      </c>
      <c t="n" s="6" r="D59">
        <v>10600000</v>
      </c>
    </row>
    <row spans="1:5" r="60">
      <c t="s" s="4" r="A60">
        <v>713</v>
      </c>
      <c t="n" s="7" r="D60">
        <v>21400000</v>
      </c>
    </row>
    <row spans="1:5" r="61">
      <c t="s" s="4" r="A61">
        <v>714</v>
      </c>
    </row>
    <row spans="1:5" r="62">
      <c t="s" s="3" r="A62">
        <v>697</v>
      </c>
    </row>
    <row spans="1:5" r="63">
      <c t="s" s="4" r="A63">
        <v>715</v>
      </c>
      <c t="s" s="4" r="C63">
        <v>411</v>
      </c>
    </row>
    <row spans="1:5" r="64">
      <c t="s" s="4" r="A64">
        <v>716</v>
      </c>
    </row>
    <row spans="1:5" r="65">
      <c t="s" s="3" r="A65">
        <v>697</v>
      </c>
    </row>
    <row spans="1:5" r="66">
      <c t="s" s="4" r="A66">
        <v>715</v>
      </c>
      <c t="s" s="4" r="C66">
        <v>414</v>
      </c>
    </row>
    <row spans="1:5" r="67">
      <c t="s" s="4" r="A67">
        <v>670</v>
      </c>
    </row>
    <row spans="1:5" r="68">
      <c t="s" s="3" r="A68">
        <v>697</v>
      </c>
    </row>
    <row spans="1:5" r="69">
      <c t="s" s="4" r="A69">
        <v>717</v>
      </c>
      <c t="n" s="7" r="C69">
        <v>82800000</v>
      </c>
    </row>
    <row spans="1:5" r="70">
      <c t="s" s="4" r="A70">
        <v>718</v>
      </c>
    </row>
    <row spans="1:5" r="71">
      <c t="s" s="3" r="A71">
        <v>697</v>
      </c>
    </row>
    <row spans="1:5" r="72">
      <c t="s" s="4" r="A72">
        <v>715</v>
      </c>
      <c t="s" s="4" r="C72">
        <v>411</v>
      </c>
    </row>
    <row spans="1:5" r="73">
      <c t="s" s="4" r="A73">
        <v>719</v>
      </c>
    </row>
    <row spans="1:5" r="74">
      <c t="s" s="3" r="A74">
        <v>697</v>
      </c>
    </row>
    <row spans="1:5" r="75">
      <c t="s" s="4" r="A75">
        <v>715</v>
      </c>
      <c t="s" s="4" r="C75">
        <v>48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20</v>
      </c>
      <c t="s" s="2" r="B1">
        <v>1</v>
      </c>
    </row>
    <row spans="1:3" r="2">
      <c t="s" s="2" r="B2">
        <v>2</v>
      </c>
      <c t="s" s="2" r="C2">
        <v>32</v>
      </c>
    </row>
    <row spans="1:3" r="3">
      <c t="s" s="3" r="A3">
        <v>237</v>
      </c>
    </row>
    <row spans="1:3" r="4">
      <c t="s" s="4" r="A4">
        <v>721</v>
      </c>
      <c t="s" s="4" r="B4">
        <v>722</v>
      </c>
    </row>
    <row spans="1:3" r="5">
      <c t="s" s="3" r="A5">
        <v>723</v>
      </c>
    </row>
    <row spans="1:3" r="6">
      <c t="s" s="4" r="A6">
        <v>536</v>
      </c>
      <c t="n" s="7" r="B6">
        <v>716000</v>
      </c>
      <c t="n" s="7" r="C6">
        <v>716000</v>
      </c>
    </row>
    <row spans="1:3" r="7">
      <c t="s" s="4" r="A7">
        <v>724</v>
      </c>
      <c t="n" s="6" r="B7">
        <v>598000</v>
      </c>
      <c t="n" s="6" r="C7">
        <v>798000</v>
      </c>
    </row>
    <row spans="1:3" r="8">
      <c t="s" s="4" r="A8">
        <v>725</v>
      </c>
      <c t="n" s="6" r="B8">
        <v>-796000</v>
      </c>
      <c t="n" s="6" r="C8">
        <v>-798000</v>
      </c>
    </row>
    <row spans="1:3" r="9">
      <c t="s" s="4" r="A9">
        <v>538</v>
      </c>
      <c t="n" s="7" r="B9">
        <v>518000</v>
      </c>
      <c t="n" s="7" r="C9">
        <v>71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26</v>
      </c>
      <c t="s" s="2" r="B1">
        <v>1</v>
      </c>
    </row>
    <row spans="1:4" r="2">
      <c t="s" s="2" r="B2">
        <v>2</v>
      </c>
      <c t="s" s="2" r="C2">
        <v>32</v>
      </c>
      <c t="s" s="2" r="D2">
        <v>83</v>
      </c>
    </row>
    <row spans="1:4" r="3">
      <c t="s" s="3" r="A3">
        <v>727</v>
      </c>
    </row>
    <row spans="1:4" r="4">
      <c t="s" s="4" r="A4">
        <v>728</v>
      </c>
      <c t="s" s="4" r="B4">
        <v>729</v>
      </c>
    </row>
    <row spans="1:4" r="5">
      <c t="s" s="4" r="A5">
        <v>730</v>
      </c>
      <c t="s" s="4" r="B5">
        <v>731</v>
      </c>
    </row>
    <row spans="1:4" r="6">
      <c t="s" s="4" r="A6">
        <v>732</v>
      </c>
      <c t="s" s="4" r="B6">
        <v>733</v>
      </c>
    </row>
    <row spans="1:4" r="7">
      <c t="s" s="4" r="A7">
        <v>734</v>
      </c>
      <c t="n" s="7" r="B7">
        <v>324000</v>
      </c>
      <c t="n" s="7" r="C7">
        <v>224000</v>
      </c>
      <c t="n" s="7" r="D7">
        <v>146000</v>
      </c>
    </row>
    <row spans="1:4" r="8">
      <c t="s" s="4" r="A8">
        <v>735</v>
      </c>
    </row>
    <row spans="1:4" r="9">
      <c t="s" s="3" r="A9">
        <v>727</v>
      </c>
    </row>
    <row spans="1:4" r="10">
      <c t="s" s="4" r="A10">
        <v>736</v>
      </c>
      <c t="n" s="6" r="B10">
        <v>18000</v>
      </c>
    </row>
    <row spans="1:4" r="11">
      <c t="s" s="4" r="A11">
        <v>737</v>
      </c>
    </row>
    <row spans="1:4" r="12">
      <c t="s" s="3" r="A12">
        <v>727</v>
      </c>
    </row>
    <row spans="1:4" r="13">
      <c t="s" s="4" r="A13">
        <v>736</v>
      </c>
      <c t="n" s="7" r="B13">
        <v>2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38</v>
      </c>
      <c t="s" s="2" r="B1">
        <v>1</v>
      </c>
    </row>
    <row spans="1:4" r="2">
      <c t="s" s="2" r="B2">
        <v>2</v>
      </c>
      <c t="s" s="2" r="C2">
        <v>32</v>
      </c>
      <c t="s" s="2" r="D2">
        <v>83</v>
      </c>
    </row>
    <row spans="1:4" r="3">
      <c t="s" s="3" r="A3">
        <v>739</v>
      </c>
    </row>
    <row spans="1:4" r="4">
      <c t="n" s="6" r="A4">
        <v>2016</v>
      </c>
      <c t="n" s="7" r="B4">
        <v>1097000</v>
      </c>
    </row>
    <row spans="1:4" r="5">
      <c t="n" s="6" r="A5">
        <v>2017</v>
      </c>
      <c t="n" s="6" r="B5">
        <v>800000</v>
      </c>
    </row>
    <row spans="1:4" r="6">
      <c t="n" s="6" r="A6">
        <v>2018</v>
      </c>
      <c t="n" s="6" r="B6">
        <v>666000</v>
      </c>
    </row>
    <row spans="1:4" r="7">
      <c t="n" s="6" r="A7">
        <v>2019</v>
      </c>
      <c t="n" s="6" r="B7">
        <v>639000</v>
      </c>
    </row>
    <row spans="1:4" r="8">
      <c t="n" s="6" r="A8">
        <v>2020</v>
      </c>
      <c t="n" s="6" r="B8">
        <v>637000</v>
      </c>
    </row>
    <row spans="1:4" r="9">
      <c t="s" s="4" r="A9">
        <v>740</v>
      </c>
      <c t="n" s="6" r="B9">
        <v>1492000</v>
      </c>
    </row>
    <row spans="1:4" r="10">
      <c t="s" s="4" r="A10">
        <v>741</v>
      </c>
      <c t="n" s="6" r="B10">
        <v>5331000</v>
      </c>
    </row>
    <row spans="1:4" r="11">
      <c t="s" s="4" r="A11">
        <v>742</v>
      </c>
      <c t="n" s="6" r="B11">
        <v>1700000</v>
      </c>
      <c t="n" s="7" r="C11">
        <v>1700000</v>
      </c>
      <c t="n" s="7" r="D11">
        <v>1300000</v>
      </c>
    </row>
    <row spans="1:4" r="12">
      <c t="s" s="4" r="A12">
        <v>743</v>
      </c>
      <c t="n" s="7" r="B12">
        <v>22000</v>
      </c>
      <c t="n" s="7" r="C12">
        <v>37000</v>
      </c>
      <c t="n" s="7" r="D12">
        <v>2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4</v>
      </c>
      <c t="s" s="2" r="B1">
        <v>1</v>
      </c>
    </row>
    <row spans="1:2" r="2">
      <c t="s" s="2" r="B2">
        <v>745</v>
      </c>
    </row>
    <row spans="1:2" r="3">
      <c t="s" s="3" r="A3">
        <v>746</v>
      </c>
    </row>
    <row spans="1:2" r="4">
      <c t="s" s="4" r="A4">
        <v>529</v>
      </c>
      <c t="s" s="4" r="B4">
        <v>747</v>
      </c>
    </row>
    <row spans="1:2" r="5">
      <c t="s" s="4" r="A5">
        <v>748</v>
      </c>
      <c t="n" s="10" r="B5">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spans="1:13" r="1">
      <c t="s" s="1" r="A1">
        <v>749</v>
      </c>
      <c t="s" s="2" r="B1">
        <v>361</v>
      </c>
      <c t="s" s="2" r="I1">
        <v>362</v>
      </c>
      <c t="s" s="2" r="J1">
        <v>1</v>
      </c>
    </row>
    <row spans="1:13" r="2">
      <c t="s" s="2" r="B2">
        <v>2</v>
      </c>
      <c t="s" s="2" r="C2">
        <v>488</v>
      </c>
      <c t="s" s="2" r="D2">
        <v>506</v>
      </c>
      <c t="s" s="2" r="E2">
        <v>83</v>
      </c>
      <c t="s" s="2" r="F2">
        <v>507</v>
      </c>
      <c t="s" s="2" r="G2">
        <v>508</v>
      </c>
      <c t="s" s="2" r="H2">
        <v>453</v>
      </c>
      <c t="s" s="2" r="I2">
        <v>487</v>
      </c>
      <c t="s" s="2" r="J2">
        <v>2</v>
      </c>
      <c t="s" s="2" r="K2">
        <v>32</v>
      </c>
      <c t="s" s="2" r="L2">
        <v>83</v>
      </c>
      <c t="s" s="2" r="M2">
        <v>159</v>
      </c>
    </row>
    <row spans="1:13" r="3">
      <c t="s" s="3" r="A3">
        <v>750</v>
      </c>
    </row>
    <row spans="1:13" r="4">
      <c t="s" s="4" r="A4">
        <v>513</v>
      </c>
      <c t="n" s="7" r="B4">
        <v>4612000</v>
      </c>
      <c t="n" s="7" r="C4">
        <v>10857000</v>
      </c>
      <c t="n" s="7" r="D4">
        <v>8585000</v>
      </c>
      <c t="n" s="7" r="E4">
        <v>10637000</v>
      </c>
      <c t="n" s="7" r="F4">
        <v>9532000</v>
      </c>
      <c t="n" s="7" r="G4">
        <v>6943000</v>
      </c>
      <c t="n" s="7" r="H4">
        <v>4695000</v>
      </c>
      <c t="n" s="7" r="I4">
        <v>8001000</v>
      </c>
      <c t="n" s="7" r="J4">
        <v>32054419</v>
      </c>
      <c t="n" s="7" r="K4">
        <v>31807465</v>
      </c>
      <c t="n" s="7" r="L4">
        <v>22897709</v>
      </c>
    </row>
    <row spans="1:13" r="5">
      <c t="s" s="4" r="A5">
        <v>751</v>
      </c>
      <c t="n" s="6" r="B5">
        <v>-6961000</v>
      </c>
      <c t="n" s="7" r="C5">
        <v>781000</v>
      </c>
      <c t="n" s="7" r="D5">
        <v>-3838000</v>
      </c>
      <c t="n" s="7" r="E5">
        <v>-5302000</v>
      </c>
      <c t="n" s="7" r="F5">
        <v>-4469000</v>
      </c>
      <c t="n" s="7" r="G5">
        <v>-8806000</v>
      </c>
      <c t="n" s="7" r="H5">
        <v>-9134000</v>
      </c>
      <c t="n" s="7" r="I5">
        <v>-4675000</v>
      </c>
      <c t="n" s="6" r="J5">
        <v>-14693416</v>
      </c>
      <c t="n" s="6" r="K5">
        <v>-28212044</v>
      </c>
      <c t="n" s="6" r="L5">
        <v>-4709616</v>
      </c>
    </row>
    <row spans="1:13" r="6">
      <c t="s" s="4" r="A6">
        <v>752</v>
      </c>
      <c t="n" s="6" r="B6">
        <v>106060086</v>
      </c>
      <c t="n" s="6" r="J6">
        <v>106060086</v>
      </c>
      <c t="n" s="6" r="K6">
        <v>122941414</v>
      </c>
    </row>
    <row spans="1:13" r="7">
      <c t="s" s="4" r="A7">
        <v>753</v>
      </c>
      <c t="n" s="6" r="B7">
        <v>2677000</v>
      </c>
      <c t="n" s="6" r="J7">
        <v>2677000</v>
      </c>
      <c t="n" s="6" r="K7">
        <v>4589000</v>
      </c>
    </row>
    <row spans="1:13" r="8">
      <c t="s" s="4" r="A8">
        <v>754</v>
      </c>
    </row>
    <row spans="1:13" r="9">
      <c t="s" s="3" r="A9">
        <v>750</v>
      </c>
    </row>
    <row spans="1:13" r="10">
      <c t="s" s="4" r="A10">
        <v>751</v>
      </c>
      <c t="n" s="6" r="J10">
        <v>-14693000</v>
      </c>
      <c t="n" s="6" r="K10">
        <v>-28212000</v>
      </c>
      <c t="n" s="6" r="L10">
        <v>-4710000</v>
      </c>
    </row>
    <row spans="1:13" r="11">
      <c t="s" s="4" r="A11">
        <v>752</v>
      </c>
      <c t="n" s="6" r="B11">
        <v>106201000</v>
      </c>
      <c t="n" s="6" r="J11">
        <v>106201000</v>
      </c>
      <c t="n" s="6" r="K11">
        <v>122941000</v>
      </c>
      <c t="n" s="7" r="M11">
        <v>146132000</v>
      </c>
    </row>
    <row spans="1:13" r="12">
      <c t="s" s="4" r="A12">
        <v>753</v>
      </c>
      <c t="n" s="6" r="B12">
        <v>2677000</v>
      </c>
      <c t="n" s="6" r="J12">
        <v>2677000</v>
      </c>
      <c t="n" s="6" r="K12">
        <v>4589000</v>
      </c>
      <c t="n" s="6" r="M12">
        <v>6035000</v>
      </c>
    </row>
    <row spans="1:13" r="13">
      <c t="s" s="4" r="A13">
        <v>755</v>
      </c>
      <c t="n" s="6" r="B13">
        <v>819</v>
      </c>
      <c t="n" s="6" r="J13">
        <v>819</v>
      </c>
    </row>
    <row spans="1:13" r="14">
      <c t="s" s="4" r="A14">
        <v>756</v>
      </c>
    </row>
    <row spans="1:13" r="15">
      <c t="s" s="3" r="A15">
        <v>750</v>
      </c>
    </row>
    <row spans="1:13" r="16">
      <c t="s" s="4" r="A16">
        <v>513</v>
      </c>
      <c t="n" s="6" r="J16">
        <v>28538000</v>
      </c>
      <c t="n" s="6" r="K16">
        <v>28333000</v>
      </c>
      <c t="n" s="6" r="L16">
        <v>19883000</v>
      </c>
    </row>
    <row spans="1:13" r="17">
      <c t="s" s="4" r="A17">
        <v>757</v>
      </c>
    </row>
    <row spans="1:13" r="18">
      <c t="s" s="3" r="A18">
        <v>750</v>
      </c>
    </row>
    <row spans="1:13" r="19">
      <c t="s" s="4" r="A19">
        <v>751</v>
      </c>
      <c t="n" s="6" r="J19">
        <v>-13429000</v>
      </c>
      <c t="n" s="6" r="K19">
        <v>-26402000</v>
      </c>
      <c t="n" s="6" r="L19">
        <v>-2003000</v>
      </c>
    </row>
    <row spans="1:13" r="20">
      <c t="s" s="4" r="A20">
        <v>752</v>
      </c>
      <c t="n" s="6" r="B20">
        <v>104677000</v>
      </c>
      <c t="n" s="6" r="J20">
        <v>104677000</v>
      </c>
      <c t="n" s="6" r="K20">
        <v>121301000</v>
      </c>
      <c t="n" s="6" r="M20">
        <v>143953000</v>
      </c>
    </row>
    <row spans="1:13" r="21">
      <c t="s" s="4" r="A21">
        <v>753</v>
      </c>
      <c t="n" s="6" r="B21">
        <v>2639000</v>
      </c>
      <c t="n" s="6" r="J21">
        <v>2639000</v>
      </c>
      <c t="n" s="6" r="K21">
        <v>4343000</v>
      </c>
      <c t="n" s="6" r="M21">
        <v>5488000</v>
      </c>
    </row>
    <row spans="1:13" r="22">
      <c t="s" s="4" r="A22">
        <v>755</v>
      </c>
      <c t="n" s="6" r="B22">
        <v>819</v>
      </c>
      <c t="n" s="6" r="J22">
        <v>819</v>
      </c>
    </row>
    <row spans="1:13" r="23">
      <c t="s" s="4" r="A23">
        <v>544</v>
      </c>
    </row>
    <row spans="1:13" r="24">
      <c t="s" s="3" r="A24">
        <v>750</v>
      </c>
    </row>
    <row spans="1:13" r="25">
      <c t="s" s="4" r="A25">
        <v>513</v>
      </c>
      <c t="n" s="6" r="J25">
        <v>3516000</v>
      </c>
      <c t="n" s="6" r="K25">
        <v>3474000</v>
      </c>
      <c t="n" s="6" r="L25">
        <v>3014000</v>
      </c>
    </row>
    <row spans="1:13" r="26">
      <c t="s" s="4" r="A26">
        <v>758</v>
      </c>
    </row>
    <row spans="1:13" r="27">
      <c t="s" s="3" r="A27">
        <v>750</v>
      </c>
    </row>
    <row spans="1:13" r="28">
      <c t="s" s="4" r="A28">
        <v>751</v>
      </c>
      <c t="n" s="6" r="J28">
        <v>-1264000</v>
      </c>
      <c t="n" s="6" r="K28">
        <v>-1810000</v>
      </c>
      <c t="n" s="7" r="L28">
        <v>-2707000</v>
      </c>
    </row>
    <row spans="1:13" r="29">
      <c t="s" s="4" r="A29">
        <v>752</v>
      </c>
      <c t="n" s="6" r="B29">
        <v>1524000</v>
      </c>
      <c t="n" s="6" r="J29">
        <v>1524000</v>
      </c>
      <c t="n" s="6" r="K29">
        <v>1640000</v>
      </c>
      <c t="n" s="6" r="M29">
        <v>2179000</v>
      </c>
    </row>
    <row spans="1:13" r="30">
      <c t="s" s="4" r="A30">
        <v>753</v>
      </c>
      <c t="n" s="6" r="B30">
        <v>38000</v>
      </c>
      <c t="n" s="6" r="J30">
        <v>38000</v>
      </c>
      <c t="n" s="7" r="K30">
        <v>246000</v>
      </c>
      <c t="n" s="7" r="M30">
        <v>547000</v>
      </c>
    </row>
    <row spans="1:13" r="31">
      <c t="s" s="4" r="A31">
        <v>755</v>
      </c>
      <c t="n" s="7" r="B31">
        <v>0</v>
      </c>
      <c t="n" s="7" r="J31">
        <v>0</v>
      </c>
    </row>
  </sheetData>
  <mergeCells count="3">
    <mergeCell ref="A1:A2"/>
    <mergeCell ref="B1:H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t="s" s="1" r="A1">
        <v>759</v>
      </c>
      <c t="s" s="2" r="B1">
        <v>361</v>
      </c>
      <c t="s" s="2" r="I1">
        <v>362</v>
      </c>
      <c t="s" s="2" r="J1">
        <v>1</v>
      </c>
    </row>
    <row spans="1:12" r="2">
      <c t="s" s="2" r="B2">
        <v>2</v>
      </c>
      <c t="s" s="2" r="C2">
        <v>488</v>
      </c>
      <c t="s" s="2" r="D2">
        <v>506</v>
      </c>
      <c t="s" s="2" r="E2">
        <v>83</v>
      </c>
      <c t="s" s="2" r="F2">
        <v>507</v>
      </c>
      <c t="s" s="2" r="G2">
        <v>508</v>
      </c>
      <c t="s" s="2" r="H2">
        <v>453</v>
      </c>
      <c t="s" s="2" r="I2">
        <v>487</v>
      </c>
      <c t="s" s="2" r="J2">
        <v>2</v>
      </c>
      <c t="s" s="2" r="K2">
        <v>32</v>
      </c>
      <c t="s" s="2" r="L2">
        <v>83</v>
      </c>
    </row>
    <row spans="1:12" r="3">
      <c t="s" s="3" r="A3">
        <v>760</v>
      </c>
    </row>
    <row spans="1:12" r="4">
      <c t="s" s="4" r="A4">
        <v>513</v>
      </c>
      <c t="n" s="7" r="B4">
        <v>4612000</v>
      </c>
      <c t="n" s="7" r="C4">
        <v>10857000</v>
      </c>
      <c t="n" s="7" r="D4">
        <v>8585000</v>
      </c>
      <c t="n" s="7" r="E4">
        <v>10637000</v>
      </c>
      <c t="n" s="7" r="F4">
        <v>9532000</v>
      </c>
      <c t="n" s="7" r="G4">
        <v>6943000</v>
      </c>
      <c t="n" s="7" r="H4">
        <v>4695000</v>
      </c>
      <c t="n" s="7" r="I4">
        <v>8001000</v>
      </c>
      <c t="n" s="7" r="J4">
        <v>32054419</v>
      </c>
      <c t="n" s="7" r="K4">
        <v>31807465</v>
      </c>
      <c t="n" s="7" r="L4">
        <v>22897709</v>
      </c>
    </row>
    <row spans="1:12" r="5">
      <c t="s" s="4" r="A5">
        <v>761</v>
      </c>
      <c t="s" s="4" r="J5">
        <v>425</v>
      </c>
      <c t="s" s="4" r="K5">
        <v>425</v>
      </c>
      <c t="s" s="4" r="L5">
        <v>425</v>
      </c>
    </row>
    <row spans="1:12" r="6">
      <c t="s" s="4" r="A6">
        <v>753</v>
      </c>
      <c t="n" s="6" r="B6">
        <v>2677000</v>
      </c>
      <c t="n" s="7" r="J6">
        <v>2677000</v>
      </c>
      <c t="n" s="7" r="K6">
        <v>4589000</v>
      </c>
    </row>
    <row spans="1:12" r="7">
      <c t="s" s="4" r="A7">
        <v>762</v>
      </c>
    </row>
    <row spans="1:12" r="8">
      <c t="s" s="3" r="A8">
        <v>760</v>
      </c>
    </row>
    <row spans="1:12" r="9">
      <c t="s" s="4" r="A9">
        <v>513</v>
      </c>
      <c t="n" s="7" r="J9">
        <v>21758000</v>
      </c>
      <c t="n" s="7" r="K9">
        <v>19695000</v>
      </c>
      <c t="n" s="7" r="L9">
        <v>11927000</v>
      </c>
    </row>
    <row spans="1:12" r="10">
      <c t="s" s="4" r="A10">
        <v>761</v>
      </c>
      <c t="s" s="4" r="J10">
        <v>763</v>
      </c>
      <c t="s" s="4" r="K10">
        <v>764</v>
      </c>
      <c t="s" s="4" r="L10">
        <v>765</v>
      </c>
    </row>
    <row spans="1:12" r="11">
      <c t="s" s="4" r="A11">
        <v>753</v>
      </c>
      <c t="n" s="6" r="B11">
        <v>2613000</v>
      </c>
      <c t="n" s="7" r="J11">
        <v>2613000</v>
      </c>
      <c t="n" s="7" r="K11">
        <v>2689000</v>
      </c>
    </row>
    <row spans="1:12" r="12">
      <c t="s" s="4" r="A12">
        <v>766</v>
      </c>
    </row>
    <row spans="1:12" r="13">
      <c t="s" s="3" r="A13">
        <v>760</v>
      </c>
    </row>
    <row spans="1:12" r="14">
      <c t="s" s="4" r="A14">
        <v>513</v>
      </c>
      <c t="n" s="7" r="J14">
        <v>395000</v>
      </c>
      <c t="n" s="7" r="K14">
        <v>416000</v>
      </c>
      <c t="n" s="7" r="L14">
        <v>230000</v>
      </c>
    </row>
    <row spans="1:12" r="15">
      <c t="s" s="4" r="A15">
        <v>761</v>
      </c>
      <c t="s" s="4" r="J15">
        <v>649</v>
      </c>
      <c t="s" s="4" r="K15">
        <v>649</v>
      </c>
      <c t="s" s="4" r="L15">
        <v>649</v>
      </c>
    </row>
    <row spans="1:12" r="16">
      <c t="s" s="4" r="A16">
        <v>767</v>
      </c>
    </row>
    <row spans="1:12" r="17">
      <c t="s" s="3" r="A17">
        <v>760</v>
      </c>
    </row>
    <row spans="1:12" r="18">
      <c t="s" s="4" r="A18">
        <v>513</v>
      </c>
      <c t="n" s="7" r="J18">
        <v>22153000</v>
      </c>
      <c t="n" s="7" r="K18">
        <v>20111000</v>
      </c>
      <c t="n" s="7" r="L18">
        <v>12157000</v>
      </c>
    </row>
    <row spans="1:12" r="19">
      <c t="s" s="4" r="A19">
        <v>761</v>
      </c>
      <c t="s" s="4" r="J19">
        <v>768</v>
      </c>
      <c t="s" s="4" r="K19">
        <v>769</v>
      </c>
      <c t="s" s="4" r="L19">
        <v>770</v>
      </c>
    </row>
    <row spans="1:12" r="20">
      <c t="s" s="4" r="A20">
        <v>771</v>
      </c>
    </row>
    <row spans="1:12" r="21">
      <c t="s" s="3" r="A21">
        <v>760</v>
      </c>
    </row>
    <row spans="1:12" r="22">
      <c t="s" s="4" r="A22">
        <v>513</v>
      </c>
      <c t="n" s="7" r="J22">
        <v>7160000</v>
      </c>
      <c t="n" s="7" r="K22">
        <v>8245000</v>
      </c>
      <c t="n" s="7" r="L22">
        <v>8292000</v>
      </c>
    </row>
    <row spans="1:12" r="23">
      <c t="s" s="4" r="A23">
        <v>761</v>
      </c>
      <c t="s" s="4" r="J23">
        <v>662</v>
      </c>
      <c t="s" s="4" r="K23">
        <v>656</v>
      </c>
      <c t="s" s="4" r="L23">
        <v>772</v>
      </c>
    </row>
    <row spans="1:12" r="24">
      <c t="s" s="4" r="A24">
        <v>773</v>
      </c>
    </row>
    <row spans="1:12" r="25">
      <c t="s" s="3" r="A25">
        <v>760</v>
      </c>
    </row>
    <row spans="1:12" r="26">
      <c t="s" s="4" r="A26">
        <v>513</v>
      </c>
      <c t="n" s="7" r="J26">
        <v>2741000</v>
      </c>
      <c t="n" s="7" r="K26">
        <v>3451000</v>
      </c>
      <c t="n" s="7" r="L26">
        <v>2449000</v>
      </c>
    </row>
    <row spans="1:12" r="27">
      <c t="s" s="4" r="A27">
        <v>761</v>
      </c>
      <c t="s" s="4" r="J27">
        <v>646</v>
      </c>
      <c t="s" s="4" r="K27">
        <v>663</v>
      </c>
      <c t="s" s="4" r="L27">
        <v>774</v>
      </c>
    </row>
    <row spans="1:12" r="28">
      <c t="s" s="4" r="A28">
        <v>775</v>
      </c>
    </row>
    <row spans="1:12" r="29">
      <c t="s" s="3" r="A29">
        <v>760</v>
      </c>
    </row>
    <row spans="1:12" r="30">
      <c t="s" s="4" r="A30">
        <v>753</v>
      </c>
      <c t="n" s="6" r="B30">
        <v>64000</v>
      </c>
      <c t="n" s="7" r="J30">
        <v>64000</v>
      </c>
      <c t="n" s="7" r="K30">
        <v>377000</v>
      </c>
    </row>
    <row spans="1:12" r="31">
      <c t="s" s="4" r="A31">
        <v>776</v>
      </c>
    </row>
    <row spans="1:12" r="32">
      <c t="s" s="3" r="A32">
        <v>760</v>
      </c>
    </row>
    <row spans="1:12" r="33">
      <c t="s" s="4" r="A33">
        <v>753</v>
      </c>
      <c t="n" s="7" r="B33">
        <v>0</v>
      </c>
      <c t="n" s="7" r="J33">
        <v>0</v>
      </c>
      <c t="n" s="7" r="K33">
        <v>1523000</v>
      </c>
    </row>
  </sheetData>
  <mergeCells count="3">
    <mergeCell ref="A1:A2"/>
    <mergeCell ref="B1:H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157</v>
      </c>
      <c t="s" s="2" r="B1">
        <v>1</v>
      </c>
    </row>
    <row spans="1:6" r="2">
      <c t="s" s="2" r="B2">
        <v>2</v>
      </c>
      <c t="s" s="2" r="C2">
        <v>32</v>
      </c>
      <c t="s" s="2" r="D2">
        <v>83</v>
      </c>
      <c t="s" s="2" r="E2">
        <v>158</v>
      </c>
      <c t="s" s="2" r="F2">
        <v>159</v>
      </c>
    </row>
    <row spans="1:6" r="3">
      <c t="s" s="3" r="A3">
        <v>160</v>
      </c>
    </row>
    <row spans="1:6" r="4">
      <c t="s" s="4" r="A4">
        <v>107</v>
      </c>
      <c t="n" s="7" r="B4">
        <v>-14843067</v>
      </c>
      <c t="n" s="7" r="C4">
        <v>-28670789</v>
      </c>
      <c t="n" s="7" r="D4">
        <v>-5606016</v>
      </c>
    </row>
    <row spans="1:6" r="5">
      <c t="s" s="3" r="A5">
        <v>161</v>
      </c>
    </row>
    <row spans="1:6" r="6">
      <c t="s" s="4" r="A6">
        <v>162</v>
      </c>
      <c t="n" s="6" r="B6">
        <v>2138982</v>
      </c>
      <c t="n" s="6" r="C6">
        <v>3002014</v>
      </c>
      <c t="n" s="6" r="D6">
        <v>3646725</v>
      </c>
    </row>
    <row spans="1:6" r="7">
      <c t="s" s="4" r="A7">
        <v>163</v>
      </c>
      <c t="n" s="6" r="B7">
        <v>168217</v>
      </c>
      <c t="n" s="6" r="C7">
        <v>53437</v>
      </c>
      <c t="n" s="6" r="D7">
        <v>360403</v>
      </c>
    </row>
    <row spans="1:6" r="8">
      <c t="s" s="4" r="A8">
        <v>164</v>
      </c>
      <c t="n" s="6" r="B8">
        <v>3145479</v>
      </c>
      <c t="n" s="6" r="C8">
        <v>4827772</v>
      </c>
      <c t="n" s="6" r="D8">
        <v>4203408</v>
      </c>
    </row>
    <row spans="1:6" r="9">
      <c t="s" s="4" r="A9">
        <v>165</v>
      </c>
      <c t="n" s="6" r="B9">
        <v>-9206919</v>
      </c>
      <c t="n" s="6" r="C9">
        <v>0</v>
      </c>
      <c t="n" s="6" r="D9">
        <v>-1899291</v>
      </c>
    </row>
    <row spans="1:6" r="10">
      <c t="s" s="4" r="A10">
        <v>166</v>
      </c>
      <c t="n" s="6" r="B10">
        <v>180715</v>
      </c>
      <c t="n" s="6" r="C10">
        <v>0</v>
      </c>
      <c t="n" s="6" r="D10">
        <v>0</v>
      </c>
    </row>
    <row spans="1:6" r="11">
      <c t="s" s="4" r="A11">
        <v>167</v>
      </c>
      <c t="n" s="6" r="B11">
        <v>0</v>
      </c>
      <c t="n" s="6" r="C11">
        <v>102305</v>
      </c>
      <c t="n" s="6" r="D11">
        <v>625098</v>
      </c>
    </row>
    <row spans="1:6" r="12">
      <c t="s" s="4" r="A12">
        <v>93</v>
      </c>
      <c t="n" s="6" r="B12">
        <v>0</v>
      </c>
      <c t="n" s="6" r="C12">
        <v>0</v>
      </c>
      <c t="n" s="6" r="D12">
        <v>1511414</v>
      </c>
    </row>
    <row spans="1:6" r="13">
      <c t="s" s="4" r="A13">
        <v>168</v>
      </c>
      <c t="n" s="6" r="B13">
        <v>0</v>
      </c>
      <c t="n" s="6" r="C13">
        <v>0</v>
      </c>
      <c t="n" s="6" r="D13">
        <v>-33452176</v>
      </c>
    </row>
    <row spans="1:6" r="14">
      <c t="s" s="4" r="A14">
        <v>166</v>
      </c>
      <c t="n" s="6" r="B14">
        <v>0</v>
      </c>
      <c t="n" s="6" r="C14">
        <v>283333</v>
      </c>
      <c t="n" s="6" r="D14">
        <v>0</v>
      </c>
    </row>
    <row spans="1:6" r="15">
      <c t="s" s="4" r="A15">
        <v>169</v>
      </c>
      <c t="n" s="6" r="B15">
        <v>-75000</v>
      </c>
      <c t="n" s="6" r="C15">
        <v>-230725</v>
      </c>
      <c t="n" s="6" r="D15">
        <v>252687</v>
      </c>
    </row>
    <row spans="1:6" r="16">
      <c t="s" s="4" r="A16">
        <v>170</v>
      </c>
      <c t="n" s="6" r="B16">
        <v>-455614</v>
      </c>
      <c t="n" s="6" r="C16">
        <v>-96819</v>
      </c>
      <c t="n" s="6" r="D16">
        <v>341590</v>
      </c>
    </row>
    <row spans="1:6" r="17">
      <c t="s" s="4" r="A17">
        <v>171</v>
      </c>
      <c t="n" s="6" r="B17">
        <v>0</v>
      </c>
      <c t="n" s="6" r="C17">
        <v>1319287</v>
      </c>
      <c t="n" s="6" r="D17">
        <v>5000442</v>
      </c>
    </row>
    <row spans="1:6" r="18">
      <c t="s" s="4" r="A18">
        <v>172</v>
      </c>
      <c t="n" s="6" r="B18">
        <v>-112500</v>
      </c>
      <c t="n" s="6" r="C18">
        <v>63340</v>
      </c>
      <c t="n" s="6" r="D18">
        <v>-107694</v>
      </c>
    </row>
    <row spans="1:6" r="19">
      <c t="s" s="4" r="A19">
        <v>173</v>
      </c>
      <c t="n" s="6" r="B19">
        <v>1560259</v>
      </c>
      <c t="n" s="6" r="C19">
        <v>489332</v>
      </c>
      <c t="n" s="6" r="D19">
        <v>733428</v>
      </c>
    </row>
    <row spans="1:6" r="20">
      <c t="s" s="4" r="A20">
        <v>174</v>
      </c>
      <c t="n" s="6" r="B20">
        <v>-200000</v>
      </c>
      <c t="n" s="6" r="D20">
        <v>0</v>
      </c>
      <c t="n" s="7" r="E20">
        <v>0</v>
      </c>
    </row>
    <row spans="1:6" r="21">
      <c t="s" s="3" r="A21">
        <v>175</v>
      </c>
    </row>
    <row spans="1:6" r="22">
      <c t="s" s="4" r="A22">
        <v>176</v>
      </c>
      <c t="n" s="6" r="B22">
        <v>2850942</v>
      </c>
      <c t="n" s="6" r="C22">
        <v>-1286407</v>
      </c>
      <c t="n" s="6" r="D22">
        <v>4853073</v>
      </c>
    </row>
    <row spans="1:6" r="23">
      <c t="s" s="4" r="A23">
        <v>38</v>
      </c>
      <c t="n" s="6" r="B23">
        <v>-8484</v>
      </c>
      <c t="n" s="6" r="C23">
        <v>-1520824</v>
      </c>
      <c t="n" s="6" r="D23">
        <v>2262547</v>
      </c>
    </row>
    <row spans="1:6" r="24">
      <c t="s" s="4" r="A24">
        <v>40</v>
      </c>
      <c t="n" s="6" r="B24">
        <v>-207421</v>
      </c>
      <c t="n" s="6" r="C24">
        <v>191367</v>
      </c>
      <c t="n" s="6" r="D24">
        <v>-179858</v>
      </c>
    </row>
    <row spans="1:6" r="25">
      <c t="s" s="4" r="A25">
        <v>177</v>
      </c>
      <c t="n" s="6" r="B25">
        <v>-2632385</v>
      </c>
      <c t="n" s="6" r="C25">
        <v>1829591</v>
      </c>
      <c t="n" s="6" r="D25">
        <v>-773471</v>
      </c>
    </row>
    <row spans="1:6" r="26">
      <c t="s" s="4" r="A26">
        <v>54</v>
      </c>
      <c t="n" s="6" r="B26">
        <v>777247</v>
      </c>
      <c t="n" s="6" r="C26">
        <v>38790</v>
      </c>
      <c t="n" s="6" r="D26">
        <v>-672714</v>
      </c>
    </row>
    <row spans="1:6" r="27">
      <c t="s" s="4" r="A27">
        <v>178</v>
      </c>
      <c t="n" s="6" r="B27">
        <v>-16919549</v>
      </c>
      <c t="n" s="6" r="C27">
        <v>-19604996</v>
      </c>
      <c t="n" s="6" r="D27">
        <v>-18900405</v>
      </c>
    </row>
    <row spans="1:6" r="28">
      <c t="s" s="3" r="A28">
        <v>179</v>
      </c>
    </row>
    <row spans="1:6" r="29">
      <c t="s" s="4" r="A29">
        <v>180</v>
      </c>
      <c t="n" s="6" r="B29">
        <v>38055759</v>
      </c>
      <c t="n" s="6" r="C29">
        <v>39801276</v>
      </c>
      <c t="n" s="6" r="D29">
        <v>17130488</v>
      </c>
    </row>
    <row spans="1:6" r="30">
      <c t="s" s="4" r="A30">
        <v>181</v>
      </c>
      <c t="n" s="6" r="B30">
        <v>-22835740</v>
      </c>
      <c t="n" s="6" r="C30">
        <v>-19867896</v>
      </c>
      <c t="n" s="6" r="D30">
        <v>-49329891</v>
      </c>
    </row>
    <row spans="1:6" r="31">
      <c t="s" s="4" r="A31">
        <v>182</v>
      </c>
      <c t="n" s="6" r="B31">
        <v>9206919</v>
      </c>
      <c t="n" s="6" r="C31">
        <v>0</v>
      </c>
      <c t="n" s="6" r="D31">
        <v>2597289</v>
      </c>
    </row>
    <row spans="1:6" r="32">
      <c t="s" s="4" r="A32">
        <v>183</v>
      </c>
      <c t="n" s="6" r="B32">
        <v>0</v>
      </c>
      <c t="n" s="6" r="C32">
        <v>250000</v>
      </c>
      <c t="n" s="6" r="D32">
        <v>0</v>
      </c>
    </row>
    <row spans="1:6" r="33">
      <c t="s" s="4" r="A33">
        <v>184</v>
      </c>
      <c t="n" s="6" r="B33">
        <v>0</v>
      </c>
      <c t="n" s="6" r="C33">
        <v>0</v>
      </c>
      <c t="n" s="6" r="D33">
        <v>55188020</v>
      </c>
    </row>
    <row spans="1:6" r="34">
      <c t="s" s="4" r="A34">
        <v>185</v>
      </c>
      <c t="n" s="6" r="B34">
        <v>0</v>
      </c>
      <c t="n" s="6" r="C34">
        <v>0</v>
      </c>
      <c t="n" s="6" r="D34">
        <v>211484</v>
      </c>
    </row>
    <row spans="1:6" r="35">
      <c t="s" s="4" r="A35">
        <v>186</v>
      </c>
      <c t="n" s="6" r="B35">
        <v>0</v>
      </c>
      <c t="n" s="6" r="C35">
        <v>0</v>
      </c>
      <c t="n" s="6" r="D35">
        <v>-3583611</v>
      </c>
    </row>
    <row spans="1:6" r="36">
      <c t="s" s="4" r="A36">
        <v>46</v>
      </c>
      <c t="n" s="6" r="B36">
        <v>-1772</v>
      </c>
      <c t="n" s="6" r="C36">
        <v>-38134</v>
      </c>
      <c t="n" s="6" r="D36">
        <v>-10552</v>
      </c>
    </row>
    <row spans="1:6" r="37">
      <c t="s" s="4" r="A37">
        <v>187</v>
      </c>
      <c t="n" s="6" r="B37">
        <v>-1122808</v>
      </c>
      <c t="n" s="6" r="C37">
        <v>-1489986</v>
      </c>
      <c t="n" s="6" r="D37">
        <v>-741543</v>
      </c>
    </row>
    <row spans="1:6" r="38">
      <c t="s" s="4" r="A38">
        <v>188</v>
      </c>
      <c t="n" s="6" r="B38">
        <v>23302358</v>
      </c>
      <c t="n" s="6" r="C38">
        <v>18655260</v>
      </c>
      <c t="n" s="6" r="D38">
        <v>21461684</v>
      </c>
    </row>
    <row spans="1:6" r="39">
      <c t="s" s="3" r="A39">
        <v>189</v>
      </c>
    </row>
    <row spans="1:6" r="40">
      <c t="s" s="4" r="A40">
        <v>190</v>
      </c>
      <c t="n" s="6" r="B40">
        <v>0</v>
      </c>
      <c t="n" s="6" r="C40">
        <v>-298619</v>
      </c>
      <c t="n" s="6" r="D40">
        <v>-7991954</v>
      </c>
    </row>
    <row spans="1:6" r="41">
      <c t="s" s="4" r="A41">
        <v>191</v>
      </c>
      <c t="n" s="6" r="B41">
        <v>0</v>
      </c>
      <c t="n" s="6" r="C41">
        <v>0</v>
      </c>
      <c t="n" s="6" r="D41">
        <v>-3662400</v>
      </c>
    </row>
    <row spans="1:6" r="42">
      <c t="s" s="4" r="A42">
        <v>192</v>
      </c>
      <c t="n" s="6" r="B42">
        <v>86047</v>
      </c>
      <c t="n" s="6" r="C42">
        <v>137813</v>
      </c>
      <c t="n" s="6" r="D42">
        <v>0</v>
      </c>
    </row>
    <row spans="1:6" r="43">
      <c t="s" s="4" r="A43">
        <v>193</v>
      </c>
      <c t="n" s="6" r="B43">
        <v>-1072385</v>
      </c>
      <c t="n" s="6" r="C43">
        <v>-975869</v>
      </c>
      <c t="n" s="6" r="D43">
        <v>-1192346</v>
      </c>
    </row>
    <row spans="1:6" r="44">
      <c t="s" s="4" r="A44">
        <v>194</v>
      </c>
      <c t="n" s="6" r="B44">
        <v>-986338</v>
      </c>
      <c t="n" s="6" r="C44">
        <v>-1136675</v>
      </c>
      <c t="n" s="6" r="D44">
        <v>-12846700</v>
      </c>
    </row>
    <row spans="1:6" r="45">
      <c t="s" s="4" r="A45">
        <v>195</v>
      </c>
      <c t="n" s="6" r="B45">
        <v>-264383</v>
      </c>
      <c t="n" s="6" r="C45">
        <v>-34454</v>
      </c>
      <c t="n" s="6" r="D45">
        <v>-93300</v>
      </c>
    </row>
    <row spans="1:6" r="46">
      <c t="s" s="4" r="A46">
        <v>196</v>
      </c>
      <c t="n" s="6" r="B46">
        <v>5132088</v>
      </c>
      <c t="n" s="6" r="C46">
        <v>-2120865</v>
      </c>
      <c t="n" s="6" r="D46">
        <v>-10378721</v>
      </c>
    </row>
    <row spans="1:6" r="47">
      <c t="s" s="3" r="A47">
        <v>197</v>
      </c>
    </row>
    <row spans="1:6" r="48">
      <c t="s" s="4" r="A48">
        <v>198</v>
      </c>
      <c t="n" s="6" r="B48">
        <v>14635801</v>
      </c>
      <c t="n" s="6" r="D48">
        <v>16756666</v>
      </c>
    </row>
    <row spans="1:6" r="49">
      <c t="s" s="4" r="A49">
        <v>199</v>
      </c>
      <c t="n" s="6" r="B49">
        <v>19767889</v>
      </c>
      <c t="n" s="6" r="C49">
        <v>14635801</v>
      </c>
      <c t="n" s="7" r="E49">
        <v>27135387</v>
      </c>
    </row>
    <row spans="1:6" r="50">
      <c t="s" s="3" r="A50">
        <v>200</v>
      </c>
    </row>
    <row spans="1:6" r="51">
      <c t="s" s="4" r="A51">
        <v>201</v>
      </c>
      <c t="n" s="6" r="B51">
        <v>50000</v>
      </c>
      <c t="n" s="6" r="C51">
        <v>-18000</v>
      </c>
      <c t="n" s="6" r="D51">
        <v>95000</v>
      </c>
    </row>
    <row spans="1:6" r="52">
      <c t="s" s="4" r="A52">
        <v>202</v>
      </c>
      <c t="n" s="6" r="B52">
        <v>0</v>
      </c>
      <c t="n" s="6" r="C52">
        <v>373000</v>
      </c>
      <c t="n" s="7" r="D52">
        <v>105000</v>
      </c>
    </row>
    <row spans="1:6" r="53">
      <c t="s" s="4" r="A53">
        <v>203</v>
      </c>
      <c t="n" s="7" r="B53">
        <v>0</v>
      </c>
      <c t="n" s="7" r="C53">
        <v>0</v>
      </c>
      <c t="n" s="7" r="F53">
        <v>1486600000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X2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4"/>
    <col customWidth="1" max="22" min="22" width="16"/>
    <col customWidth="1" max="23" min="23" width="14"/>
    <col customWidth="1" max="24" min="24" width="14"/>
  </cols>
  <sheetData>
    <row spans="1:24" r="1">
      <c t="s" s="1" r="A1">
        <v>777</v>
      </c>
      <c t="s" s="2" r="C1">
        <v>361</v>
      </c>
      <c t="s" s="2" r="T1">
        <v>362</v>
      </c>
      <c t="s" s="2" r="V1">
        <v>1</v>
      </c>
    </row>
    <row spans="1:24" r="2">
      <c t="s" s="2" r="C2">
        <v>2</v>
      </c>
      <c t="s" s="2" r="E2">
        <v>487</v>
      </c>
      <c t="s" s="2" r="F2">
        <v>4</v>
      </c>
      <c t="s" s="2" r="G2">
        <v>486</v>
      </c>
      <c t="s" s="2" r="H2">
        <v>488</v>
      </c>
      <c t="s" s="2" r="J2">
        <v>506</v>
      </c>
      <c t="s" s="2" r="L2">
        <v>83</v>
      </c>
      <c t="s" s="2" r="N2">
        <v>507</v>
      </c>
      <c t="s" s="2" r="P2">
        <v>508</v>
      </c>
      <c t="s" s="2" r="R2">
        <v>453</v>
      </c>
      <c t="s" s="2" r="T2">
        <v>487</v>
      </c>
      <c t="s" s="2" r="V2">
        <v>2</v>
      </c>
      <c t="s" s="2" r="W2">
        <v>32</v>
      </c>
      <c t="s" s="2" r="X2">
        <v>83</v>
      </c>
    </row>
    <row spans="1:24" r="3">
      <c t="s" s="3" r="A3">
        <v>778</v>
      </c>
    </row>
    <row spans="1:24" r="4">
      <c t="s" s="4" r="A4">
        <v>513</v>
      </c>
      <c t="n" s="7" r="C4">
        <v>4612000</v>
      </c>
      <c t="n" s="7" r="H4">
        <v>10857000</v>
      </c>
      <c t="n" s="7" r="J4">
        <v>8585000</v>
      </c>
      <c t="n" s="7" r="L4">
        <v>10637000</v>
      </c>
      <c t="n" s="7" r="N4">
        <v>9532000</v>
      </c>
      <c t="n" s="7" r="P4">
        <v>6943000</v>
      </c>
      <c t="n" s="7" r="R4">
        <v>4695000</v>
      </c>
      <c t="n" s="7" r="T4">
        <v>8001000</v>
      </c>
      <c t="n" s="7" r="V4">
        <v>32054419</v>
      </c>
      <c t="n" s="7" r="W4">
        <v>31807465</v>
      </c>
      <c t="n" s="7" r="X4">
        <v>22897709</v>
      </c>
    </row>
    <row spans="1:24" r="5">
      <c t="s" s="4" r="A5">
        <v>779</v>
      </c>
      <c t="s" s="4" r="B5">
        <v>780</v>
      </c>
      <c t="n" s="6" r="C5">
        <v>-170000</v>
      </c>
      <c t="n" s="6" r="H5">
        <v>3127000</v>
      </c>
      <c t="n" s="6" r="J5">
        <v>1845000</v>
      </c>
      <c t="n" s="6" r="L5">
        <v>2701000</v>
      </c>
      <c t="n" s="6" r="N5">
        <v>3861000</v>
      </c>
      <c t="n" s="6" r="P5">
        <v>753000</v>
      </c>
      <c t="n" s="6" r="R5">
        <v>2000</v>
      </c>
      <c t="n" s="6" r="T5">
        <v>1762000</v>
      </c>
    </row>
    <row spans="1:24" r="6">
      <c t="s" s="4" r="A6">
        <v>781</v>
      </c>
      <c t="n" s="6" r="C6">
        <v>-7958000</v>
      </c>
      <c t="n" s="6" r="H6">
        <v>-5495000</v>
      </c>
      <c t="n" s="6" r="J6">
        <v>-5945000</v>
      </c>
      <c t="n" s="6" r="L6">
        <v>-6073000</v>
      </c>
      <c t="n" s="6" r="N6">
        <v>-5520000</v>
      </c>
      <c t="n" s="6" r="P6">
        <v>-7269000</v>
      </c>
      <c t="n" s="6" r="R6">
        <v>-9614000</v>
      </c>
      <c t="n" s="6" r="T6">
        <v>-5923000</v>
      </c>
      <c t="n" s="6" r="V6">
        <v>-14843067</v>
      </c>
      <c t="n" s="6" r="W6">
        <v>-28670789</v>
      </c>
      <c t="n" s="6" r="X6">
        <v>-25753548</v>
      </c>
    </row>
    <row spans="1:24" r="7">
      <c t="s" s="4" r="A7">
        <v>782</v>
      </c>
      <c t="n" s="7" r="C7">
        <v>-6961000</v>
      </c>
      <c t="n" s="7" r="H7">
        <v>781000</v>
      </c>
      <c t="n" s="7" r="J7">
        <v>-3838000</v>
      </c>
      <c t="n" s="7" r="L7">
        <v>-5302000</v>
      </c>
      <c t="n" s="7" r="N7">
        <v>-4469000</v>
      </c>
      <c t="n" s="7" r="P7">
        <v>-8806000</v>
      </c>
      <c t="n" s="7" r="R7">
        <v>-9134000</v>
      </c>
      <c t="n" s="7" r="T7">
        <v>-4675000</v>
      </c>
      <c t="n" s="7" r="V7">
        <v>-14693416</v>
      </c>
      <c t="n" s="7" r="W7">
        <v>-28212044</v>
      </c>
      <c t="n" s="7" r="X7">
        <v>-4709616</v>
      </c>
    </row>
    <row spans="1:24" r="8">
      <c t="s" s="3" r="A8">
        <v>783</v>
      </c>
    </row>
    <row spans="1:24" r="9">
      <c t="s" s="4" r="A9">
        <v>784</v>
      </c>
      <c t="n" s="8" r="C9">
        <v>-0.11</v>
      </c>
      <c t="s" s="4" r="D9">
        <v>785</v>
      </c>
      <c t="n" s="8" r="H9">
        <v>0.01</v>
      </c>
      <c t="s" s="4" r="I9">
        <v>785</v>
      </c>
      <c t="n" s="8" r="J9">
        <v>-0.06</v>
      </c>
      <c t="s" s="4" r="K9">
        <v>785</v>
      </c>
      <c t="n" s="8" r="L9">
        <v>-0.08</v>
      </c>
      <c t="s" s="4" r="M9">
        <v>785</v>
      </c>
      <c t="n" s="8" r="N9">
        <v>-0.08</v>
      </c>
      <c t="s" s="4" r="O9">
        <v>785</v>
      </c>
      <c t="n" s="8" r="P9">
        <v>-0.14</v>
      </c>
      <c t="s" s="4" r="Q9">
        <v>785</v>
      </c>
      <c t="n" s="8" r="R9">
        <v>-0.15</v>
      </c>
      <c t="s" s="4" r="S9">
        <v>785</v>
      </c>
      <c t="n" s="8" r="T9">
        <v>-0.07000000000000001</v>
      </c>
      <c t="s" s="4" r="U9">
        <v>785</v>
      </c>
      <c t="n" s="8" r="V9">
        <v>-0.23</v>
      </c>
      <c t="n" s="8" r="W9">
        <v>-0.45</v>
      </c>
      <c t="n" s="8" r="X9">
        <v>-0.08</v>
      </c>
    </row>
    <row spans="1:24" r="10">
      <c t="s" s="4" r="A10">
        <v>786</v>
      </c>
      <c t="n" s="8" r="C10">
        <v>-0.11</v>
      </c>
      <c t="s" s="4" r="D10">
        <v>785</v>
      </c>
      <c t="n" s="8" r="H10">
        <v>0.01</v>
      </c>
      <c t="s" s="4" r="I10">
        <v>785</v>
      </c>
      <c t="n" s="8" r="J10">
        <v>-0.06</v>
      </c>
      <c t="s" s="4" r="K10">
        <v>785</v>
      </c>
      <c t="n" s="8" r="L10">
        <v>-0.08</v>
      </c>
      <c t="s" s="4" r="M10">
        <v>785</v>
      </c>
      <c t="n" s="8" r="N10">
        <v>-0.08</v>
      </c>
      <c t="s" s="4" r="O10">
        <v>785</v>
      </c>
      <c t="n" s="8" r="P10">
        <v>-0.14</v>
      </c>
      <c t="s" s="4" r="Q10">
        <v>785</v>
      </c>
      <c t="n" s="8" r="R10">
        <v>-0.15</v>
      </c>
      <c t="s" s="4" r="S10">
        <v>785</v>
      </c>
      <c t="n" s="8" r="T10">
        <v>-0.07000000000000001</v>
      </c>
      <c t="s" s="4" r="U10">
        <v>785</v>
      </c>
      <c t="n" s="8" r="V10">
        <v>-0.23</v>
      </c>
      <c t="n" s="8" r="W10">
        <v>-0.45</v>
      </c>
      <c t="n" s="8" r="X10">
        <v>-0.08</v>
      </c>
    </row>
    <row spans="1:24" r="11">
      <c t="s" s="3" r="A11">
        <v>787</v>
      </c>
    </row>
    <row spans="1:24" r="12">
      <c t="s" s="4" r="A12">
        <v>116</v>
      </c>
      <c t="n" s="6" r="C12">
        <v>63608000</v>
      </c>
      <c t="n" s="6" r="E12">
        <v>63068000</v>
      </c>
      <c t="n" s="6" r="F12">
        <v>63066000</v>
      </c>
      <c t="n" s="6" r="G12">
        <v>63084000</v>
      </c>
      <c t="n" s="6" r="L12">
        <v>62734000</v>
      </c>
      <c t="n" s="6" r="N12">
        <v>62647000</v>
      </c>
      <c t="n" s="6" r="P12">
        <v>62644000</v>
      </c>
      <c t="n" s="6" r="R12">
        <v>62530000</v>
      </c>
      <c t="n" s="6" r="V12">
        <v>63465797</v>
      </c>
      <c t="n" s="6" r="W12">
        <v>62638675</v>
      </c>
      <c t="n" s="6" r="X12">
        <v>62347852</v>
      </c>
    </row>
    <row spans="1:24" r="13">
      <c t="s" s="4" r="A13">
        <v>117</v>
      </c>
      <c t="n" s="6" r="C13">
        <v>63608000</v>
      </c>
      <c t="n" s="6" r="E13">
        <v>63068000</v>
      </c>
      <c t="n" s="6" r="F13">
        <v>65030000</v>
      </c>
      <c t="n" s="6" r="G13">
        <v>63084000</v>
      </c>
      <c t="n" s="6" r="L13">
        <v>62734000</v>
      </c>
      <c t="n" s="6" r="N13">
        <v>62647000</v>
      </c>
      <c t="n" s="6" r="P13">
        <v>62644000</v>
      </c>
      <c t="n" s="6" r="R13">
        <v>62530000</v>
      </c>
      <c t="n" s="6" r="V13">
        <v>63465797</v>
      </c>
      <c t="n" s="6" r="W13">
        <v>62638675</v>
      </c>
      <c t="n" s="6" r="X13">
        <v>62347852</v>
      </c>
    </row>
    <row spans="1:24" r="14">
      <c t="s" s="4" r="A14">
        <v>100</v>
      </c>
      <c t="n" s="7" r="F14">
        <v>5500000</v>
      </c>
      <c t="n" s="7" r="G14">
        <v>2100000</v>
      </c>
      <c t="n" s="7" r="V14">
        <v>9206919</v>
      </c>
      <c t="n" s="7" r="W14">
        <v>0</v>
      </c>
      <c t="n" s="7" r="X14">
        <v>1899291</v>
      </c>
    </row>
    <row spans="1:24" r="15">
      <c t="s" s="4" r="A15">
        <v>445</v>
      </c>
    </row>
    <row spans="1:24" r="16">
      <c t="s" s="3" r="A16">
        <v>787</v>
      </c>
    </row>
    <row spans="1:24" r="17">
      <c t="s" s="4" r="A17">
        <v>788</v>
      </c>
      <c t="n" s="7" r="L17">
        <v>1300000</v>
      </c>
    </row>
    <row spans="1:24" r="18">
      <c t="n" r="A18"/>
    </row>
    <row spans="1:24" r="19">
      <c t="s" s="4" r="A19">
        <v>780</v>
      </c>
      <c t="s" s="4" r="B19">
        <v>789</v>
      </c>
    </row>
    <row spans="1:24" r="20">
      <c t="s" s="4" r="A20">
        <v>785</v>
      </c>
      <c t="s" s="4" r="B20">
        <v>790</v>
      </c>
    </row>
  </sheetData>
  <mergeCells count="15">
    <mergeCell ref="A1:B2"/>
    <mergeCell ref="C1:S1"/>
    <mergeCell ref="T1:U1"/>
    <mergeCell ref="V1:X1"/>
    <mergeCell ref="C2:D2"/>
    <mergeCell ref="H2:I2"/>
    <mergeCell ref="J2:K2"/>
    <mergeCell ref="L2:M2"/>
    <mergeCell ref="N2:O2"/>
    <mergeCell ref="P2:Q2"/>
    <mergeCell ref="R2:S2"/>
    <mergeCell ref="T2:U2"/>
    <mergeCell ref="A18:W18"/>
    <mergeCell ref="B19:W19"/>
    <mergeCell ref="B20:W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2</v>
      </c>
      <c t="s" s="2" r="D2">
        <v>83</v>
      </c>
    </row>
    <row spans="1:4" r="3">
      <c t="s" s="3" r="A3">
        <v>792</v>
      </c>
    </row>
    <row spans="1:4" r="4">
      <c t="s" s="4" r="A4">
        <v>793</v>
      </c>
      <c t="n" s="7" r="B4">
        <v>266000</v>
      </c>
      <c t="n" s="7" r="C4">
        <v>202000</v>
      </c>
      <c t="n" s="7" r="D4">
        <v>311000</v>
      </c>
    </row>
    <row spans="1:4" r="5">
      <c t="s" s="4" r="A5">
        <v>794</v>
      </c>
      <c t="n" s="6" r="B5">
        <v>0</v>
      </c>
      <c t="n" s="6" r="C5">
        <v>81000</v>
      </c>
      <c t="n" s="6" r="D5">
        <v>19000</v>
      </c>
    </row>
    <row spans="1:4" r="6">
      <c t="s" s="4" r="A6">
        <v>795</v>
      </c>
      <c t="n" s="6" r="B6">
        <v>-113000</v>
      </c>
      <c t="n" s="6" r="C6">
        <v>-17000</v>
      </c>
      <c t="n" s="6" r="D6">
        <v>-128000</v>
      </c>
    </row>
    <row spans="1:4" r="7">
      <c t="s" s="4" r="A7">
        <v>796</v>
      </c>
      <c t="n" s="7" r="B7">
        <v>153000</v>
      </c>
      <c t="n" s="7" r="C7">
        <v>266000</v>
      </c>
      <c t="n" s="7" r="D7">
        <v>20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DENSED CONSOLIDATED BALANCE </vt:lpstr>
      <vt:lpstr>CONSOLIDATED STATEMENT OF OPERA</vt:lpstr>
      <vt:lpstr>CONSOLIDATED STATEMENTS OF STOC</vt:lpstr>
      <vt:lpstr>CONSOLIDATED STATEMENTS OF CASH</vt:lpstr>
      <vt:lpstr>Summary of Significant Accounti</vt:lpstr>
      <vt:lpstr>Discontinued Operations</vt:lpstr>
      <vt:lpstr>Property, Plant and Equipment</vt:lpstr>
      <vt:lpstr>Other Assets and Amounts Due to</vt:lpstr>
      <vt:lpstr>Business Combinations</vt:lpstr>
      <vt:lpstr>Goodwill and Intangibles (Notes</vt:lpstr>
      <vt:lpstr>Financial Instruments</vt:lpstr>
      <vt:lpstr>Stockholders' Equity and Stock-</vt:lpstr>
      <vt:lpstr>Concentrations of Risk</vt:lpstr>
      <vt:lpstr>Income Taxes</vt:lpstr>
      <vt:lpstr>Accrued Warranty</vt:lpstr>
      <vt:lpstr>Employee Benefit Plan</vt:lpstr>
      <vt:lpstr>Commintments and Contingencies</vt:lpstr>
      <vt:lpstr>Litigation</vt:lpstr>
      <vt:lpstr>Segments and Geographical Infor</vt:lpstr>
      <vt:lpstr>Selected Quarterly Financial In</vt:lpstr>
      <vt:lpstr>Schedule II - Valuation and Qua</vt:lpstr>
      <vt:lpstr>Summary of Significant Accoun24</vt:lpstr>
      <vt:lpstr>Summary of Significant Accoun25</vt:lpstr>
      <vt:lpstr>Discontinued Operations (Tables</vt:lpstr>
      <vt:lpstr>Property, Plant and Equipment (</vt:lpstr>
      <vt:lpstr>Other Assets and Amounts Due 28</vt:lpstr>
      <vt:lpstr>Goodwill and Intangibles (Table</vt:lpstr>
      <vt:lpstr>Financial Instruments (Tables)</vt:lpstr>
      <vt:lpstr>Stockholders' Equity and Stoc31</vt:lpstr>
      <vt:lpstr>Concentrations of Risk (Tables)</vt:lpstr>
      <vt:lpstr>Income Taxes (Tables)</vt:lpstr>
      <vt:lpstr>Accrued Warranty (Tables)</vt:lpstr>
      <vt:lpstr>Commintments and Contingencies </vt:lpstr>
      <vt:lpstr>Segments and Geographical Inf36</vt:lpstr>
      <vt:lpstr>Selected Quarterly Financial 37</vt:lpstr>
      <vt:lpstr>Summary of Significant Accoun38</vt:lpstr>
      <vt:lpstr>Summary of Significant Accoun39</vt:lpstr>
      <vt:lpstr>Discontinued Operations (Detail</vt:lpstr>
      <vt:lpstr>Property, Plant and Equipment41</vt:lpstr>
      <vt:lpstr>Other Assets and Amounts Due 42</vt:lpstr>
      <vt:lpstr>Other Assets and Amounts Due 43</vt:lpstr>
      <vt:lpstr>Business Combinations (Details)</vt:lpstr>
      <vt:lpstr>Goodwill and Intangibles (Detai</vt:lpstr>
      <vt:lpstr>Financial Instruments (Fair Val</vt:lpstr>
      <vt:lpstr>Financial Instruments (Marketab</vt:lpstr>
      <vt:lpstr>Stockholders' Equity and Stoc48</vt:lpstr>
      <vt:lpstr>Stockholders' Equity and Stoc49</vt:lpstr>
      <vt:lpstr>Stockholders' Equity and Stoc50</vt:lpstr>
      <vt:lpstr>Stockholders' Equity and Stoc51</vt:lpstr>
      <vt:lpstr>Concentrations of Risk (Details</vt:lpstr>
      <vt:lpstr>Income Taxes (Details)</vt:lpstr>
      <vt:lpstr>Accrued Warranty (Details)</vt:lpstr>
      <vt:lpstr>Employee Benefit Plan (Details)</vt:lpstr>
      <vt:lpstr>Commintments and Contingencie56</vt:lpstr>
      <vt:lpstr>Commintments and Contingencie57</vt:lpstr>
      <vt:lpstr>Segments and Geographical Inf58</vt:lpstr>
      <vt:lpstr>Segments and Geographical Inf59</vt:lpstr>
      <vt:lpstr>Selected Quarterly Financial 60</vt:lpstr>
      <vt:lpstr>Schedule II - Valuation and Q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42:50Z</dcterms:created>
  <dcterms:modified xmlns:dcterms="http://purl.org/dc/terms/" xmlns:xsi="http://www.w3.org/2001/XMLSchema-instance" xsi:type="dcterms:W3CDTF">2016-03-04T16:42:50Z</dcterms:modified>
  <dc:title xmlns:dc="http://purl.org/dc/elements/1.1/">Untitled</dc:title>
  <dc:description xmlns:dc="http://purl.org/dc/elements/1.1/"/>
  <dc:subject xmlns:dc="http://purl.org/dc/elements/1.1/"/>
  <cp:keywords/>
  <cp:category/>
</cp:coreProperties>
</file>